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_ Equity (Details)" sheetId="34" state="visible" r:id="rId34"/>
    <sheet xmlns:r="http://schemas.openxmlformats.org/officeDocument/2006/relationships" name="Warrant Liabilitie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Fair Value Measurements (Deta_5"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03, 2021</t>
        </is>
      </c>
      <c r="D2" s="2" t="inlineStr">
        <is>
          <t>Jun. 30, 2020</t>
        </is>
      </c>
    </row>
    <row r="3">
      <c r="A3" s="3" t="inlineStr">
        <is>
          <t>Document Information Line Items</t>
        </is>
      </c>
    </row>
    <row r="4">
      <c r="A4" s="4" t="inlineStr">
        <is>
          <t>Entity Registrant Name</t>
        </is>
      </c>
      <c r="B4" s="4" t="inlineStr">
        <is>
          <t>FinTech Acquisition Corp. IV</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On April 25, 2021, the Audit Committee of Fintech Acquisition Corp. IV (the “Company,” “we”, “our” or “us”), based on the recommendation of and after consultation with management, concluded that the Company’s audited financial statements for the year ended December 31, 2020, its unaudited interim financial statements for the three and nine months ended September 30, 2020 and its audited balance sheet as of September 29, 2020, as reported in the Company’s Annual Report on Form 10-K filed on March 15, 2021, Quarterly Report on Form 10-Q filed on November 16, 2020, and Current Report on Form 8-K filed on October 5, 2020, should no longer be relied upon based on the reclassification of warrants as described below. As a result, the Company is filing this Annual Report on Form 10-K/A (Amendment No. 1), or this Annual Report, to amend our Annual Report on Form 10-K for the year ended December 31, 2020, originally filed with the Securities and Exchange Commission, or the SEC, on March 15, 2021, or the Original Filing, to restate our financial statements for the year ended December 31, 2020. We are also restating the unaudited financial statement as of September 30, 2020 in the accompanying financial statements included in this Annual Report, including describing the restatement and its impact on previously reported amou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The restatement results from the Company's prior accounting for its outstanding warrants issued in connection with its initial public offering in September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other words, in the event of a qualifying cash tender offer (which could be outside the control of the Company), all warrant holders would be entitled to cash, while only certain of the holders of the underlying common shares would be entitled to cash.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or the Company’s trust account. In connection with the restatement, the Company’s management reassessed the effectiveness of its disclosure controls and procedures for the periods affected by the restatement. As a result of that reassessment, the Company’s management determined that its disclosure controls and procedures for such periods were not effective with respect to the classification of the Company's warrants as components of equity instead of as derivative liabilities.  For more information, see Item 9A included in this Annual Report. The Company has not amended its previously filed Current Report on Form 8-K, Annual Report on Form 10-K or Quarterly Report on Form 10-Q for the periods affected by the restatement.  The financial information previously filed or otherwise reported for these periods is superseded by the information in this Annual Report, and the financial statements and related financial information contained in such previously filed reports should no longer be relied upon. The restatement is more fully described in Note 2 of the notes to the financial statements included herein. In addition, as required by Rule 12b-15 under the Securities Exchange Act of 1934, as amended, new certifications by the Company’s principal executive officer and principal financial officer are filed as exhibits to this Annual Report. Except as described above, this Annual Report does not amend, update or change any other items or disclosures contained in the Original Filing, and accordingly, this Annual Report does not reflect or purport to reflect any information or events occurring after the original filing date or modify or update those disclosures affected by subsequent events.</t>
        </is>
      </c>
    </row>
    <row r="10">
      <c r="A10" s="4" t="inlineStr">
        <is>
          <t>Entity Central Index Key</t>
        </is>
      </c>
      <c r="B10" s="4" t="inlineStr">
        <is>
          <t>000177783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558</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3610000</v>
      </c>
    </row>
    <row r="28">
      <c r="A28" s="4" t="inlineStr">
        <is>
          <t>Class B Common Stock</t>
        </is>
      </c>
    </row>
    <row r="29">
      <c r="A29" s="3" t="inlineStr">
        <is>
          <t>Document Information Line Items</t>
        </is>
      </c>
    </row>
    <row r="30">
      <c r="A30" s="4" t="inlineStr">
        <is>
          <t>Entity Common Stock, Shares Outstanding</t>
        </is>
      </c>
      <c r="C30" s="6" t="n">
        <v>78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U.S. Treasury Securities Money Market Fund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848,220 shares of Class A common stock subject to possible redemption
is presented as temporary equity, outside of the stockholders’ equity section of the Company’s balance sheet. Offering Costs Offering costs consist of underwriting, legal, accounting and other
expenses that were directly related to the Initial Public Offering. Offering costs were allocated on a relative fair value basis between
stockholders’ equity and expense. The portion of offering costs allocated to the public shares has been charged to stockholders’
equity. Offering costs totaled $14,255,791 (consisting of $4,000,000 of underwriting fees, $9,800,000 of deferred underwriting fees and
$455,791 of other offering costs), of which $849,893 was charged to expense and $13,405,898 was charged to stockholders’ equity
upon completion of the Initial Public Offering.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
(see Note 1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common
share is computed by dividing net income (loss) by the weighted average number of common shares outstanding for the period. The
Company has not considered the effect of warrants sold in the Initial Public Offering and private placement to purchase 7,870,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method of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Class A and Class B non-redeemable common stock includes
the Founder Shares and the Private Placement Shares as these shares do not have any redemption features and do not
participate in the income earned on the Trust Account. The following table
reflects the calculation of basic and diluted net income (loss) per common share (in dollars, except per share amounts):
Year
Ended
2020 2019
Redeemable Class
A Common Stock
Numerator:
Earnings allocable to Redeemable Class A Common Stock
Interest
Income $ 5,861 $ —
Income
and Franchise Tax (5,861 ) —
Net
Earnings $ — $ —
Denominator:
Weighted Average Redeemable Class A Common Stock
Redeemable
Class A Common Stock, Basic and Diluted 23,000,000 —
Earnings/Basic
and Diluted Redeemable Class A Common Stock $ — $ —
Non-Redeemable
Class A and B Common Stock
Numerator:
Net loss minus Redeemable Net Earnings
Net
loss $ (5,104,603 ) $ (1,319 )
Redeemable
Net Earnings — —
Non-Redeemable
Net Loss $ (5,104,603 ) $ (1,319 )
Denominator:
Weighted Average Non-Redeemable Class A and B Common Stock
Non-Redeemable
Class A and B Common Stock, Basic and Diluted (1) 7,280,219 6,870,000
Loss/Basic
and Diluted Non-Redeemable Class A and B Common Stock $ (0.70 ) $ — Note:
As of December 31, 2020 and 2019, basic and diluted common shares are the same as there are no non-redeemable securities that are dilutive
to the Company’s stock
(1) The weighted average non-redeemable common stock for the year ended December 31, 2020 includes the effect of 610,000 Private Units, which were issued in conjunction with the initial public offering on September 29, 2020.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nd Disclosures,”
approximates the carrying amounts represented in the accompanying balance sheet, primarily due to their short-term nature. As of December 31, 2020, the carrying
values of cash, accounts payable and accrued expenses approximate their fair values primarily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 INITIAL PUBLIC OFFERING Pursuant to the Initial Public Offering, the
Company sold 23,000,000 Units, which included the full exercise by the underwriters of their over-allotment option in the amount of 3,00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s [Abstract]</t>
        </is>
      </c>
    </row>
    <row r="4">
      <c r="A4" s="4" t="inlineStr">
        <is>
          <t>PRIVATE PLACEMENT</t>
        </is>
      </c>
      <c r="B4" s="4" t="inlineStr">
        <is>
          <t>NOTE 5. PRIVATE PLACEMENT Simultaneously with
the closing of the Initial Public Offering, FinTech Investor Holdings IV, LLC purchased 610,000 Private Placement Units at a price
of $10.00 per Private Placement Unit, for an aggregate purchase price of $6,100,000. Each Private Placement Unit consists of one
share of Class A common stock and one-third of one warrant (the “Private Placement Warrant”). Each whole Private Placement
Warrant is exercisable for one whole share of Class A common stock at a price of $11.50 per share, subject to adjustment.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November 2018,
the Company issued an aggregate of 7,382,500 shares of common stock to the Sponsor (the “Founder Shares”) for an aggregate
purchase price of $25,000. The Company received payment for the Founder Shares in May 2019. On June 13, 2019,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8. Additionally, on June 13, 2019, the Company completed an approximate 1.3333333-for-1 forward stock split of its
common stock. Also, on August 10, 2020, the Sponsor contributed back to the Company, for no consideration, 1,973,000 Founder Shares.
As a result of the foregoing transactions, the Sponsor now holds 7,870,000 Founder Shares, of which 1,000,000 shares were subject to
forfeiture to the extent that the underwriters’ over-allotment option was not exercised in full or in part, so that the Founder
Shares would represent 25% of the Company’s aggregate Founder Shares, Private Placement Shares and issued and outstanding Public
Shares after the Initial Public Offering. As a result of the underwriters’ election to fully exercise their over-allotment option,
1,000,000 Founder Shares are no longer subject to forfeiture.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entered into an agreement, commencing on September 25, 2020 through the earlier of the Company’s consummation of a Business
Combination and its liquidation, to pay the Sponsor or an affiliate of the Sponsor $20,000 per month for office space, administrative
and shared personnel support services. For the year ended December 31, 2020, the Company incurred and paid $60,000 in fees
for these services. Promissory Note — Related
Party On June 12, 2019,
as amended on August 5, 2020, the Company issued a promissory note to the Sponsor, pursuant to which the Sponsor agreed to loan
the Company up to an aggregate of $500,000 to be used for the payment of costs related to the Initial Public Offering (the “Promissory
Note”). The Promissory Note was non-interest bearing, unsecured and due on the earlier of December 31, 2020 or the completion
of the Initial Public Offering. The outstanding balance under the Promissory Note of $90,869 was repaid at the closing of the Initial
Public Offering on September 29, 2020.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rivate Placement
Units. As of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24, 2020,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ncluded in the units issued upon conversion
of the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Cantor Fitzgerald
&amp; Co. and Wells Fargo Securities, LLC, as representatives of the several underwriters, are entitled to a deferred fee of $9,800,000.
The deferred fee will become payable to the representatives from the amounts held in the Trust Account solely in the event that
the Company completes a Business Combination, subject to the terms of the underwriting agreement. Business Combination Agreement On December 29,
2020, the Company entered into a Business Combination Agreement (the “Business Combination Agreement”), by and among
the Company, FinTech Investor Holdings IV, LLC, a Delaware limited liability company, Fintech Masala Advisors, LLC, a Delaware
limited liability company (together with FinTech Investor Holdings IV, LLC, the “Sponsor”), PWP, PWP GP LLC, a Delaware
limited liability company and the general partner of PWP (“PWP GP”), PWP Professional Partners LP, a Delaware limited
partnership and a limited partner of PWP (“Professionals”), and Perella Weinberg Partners LLC, a Delaware limited
liability company and the general partner of Professionals (“Professionals GP”) pursuant to which, among other things,
the Company will acquire interests in PWP, which will become jointly-owned by the Company, Professionals, and certain existing
partners of PWP and following the Closing will serve as the Company’s operating partnership as part of an umbrella limited
partnership C-corporation (Up-C) structure. Pursuant to the Business Combination Agreement, subject to certain
conditions set forth therein, in connection with the closing of the transactions contemplated by the Business Combination Agreement
(the “Closing”):
(i) the Company will acquire newly-issued common units of PWP in exchange for cash in an amount equal to the outstanding excess cash balances of the Company (including the proceeds from the PIPE Investment (as defined below)) as of Closing net of redemptions elected by the Company’s public stockholders pursuant to their redemption rights described below (such aggregate outstanding cash balances, “Company Cash”), with the number of such interests to be issued to be calculated based on the formula set forth on Schedule C to the Business Combination Agreement;
(ii) Professionals will contribute the equity interests of PWP GP, the general partner of PWP, to the Company;
(iii) the Company will issue (A) to Professionals, new shares of Class B-1 common stock, which will have 10 votes per share (for so long as Professionals or its limited partners as of the Closing maintain ownership of at least 10% of the issued and outstanding Class A common units of PWP, otherwise such Class B-1 common stock shall have one vote per share) and (B) to investor limited partners of PWP, new shares of Class B-2 common stock, which will have one vote per share, with the number of shares of such common stock to be issued to equal the number of common units of PWP that will be held by Professionals and such investor limited partners, respectively, following the Closing; and
(iv) the Company will repay certain indebtedness of PWP, pay certain expenses, retain up to $10 million of cash on its balance sheet, and subject to the availability of transaction proceeds, the Company will first redeem certain limited partnership interests held by certain electing third party investor limited partners of PWP and second redeem certain electing non-working limited partners of Professionals (collectively with the other transactions contemplated by the Business Combination Agreement, the “Business Combination”). The Closing is subject to the satisfaction of customary conditions
as set forth in the Business Combination Agreement. Private Placement Subscription Agreements On December 29,
2020, concurrently with the execution of the Business Combination Agreement, the Company also entered into subscription
agreements (“Subscription Agreements”) with certain investors (collectively, the “PIPE Investors”)
pursuant to, and on the terms and subject to the conditions of which, the PIPE Investors have collectively subscribed for
12,500,000 shares of the Company’s Class A common stock for an aggregate purchase price equal to $125,000,000 (the
“PIPE Investment”), a portion of which is expected to be funded by one or more affiliates of the Sponsor. The
PIPE Investment will be consummated substantially concurrently with the closing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Business Combination, including Private Placement Shares,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0</t>
        </is>
      </c>
    </row>
    <row r="3">
      <c r="A3" s="3" t="inlineStr">
        <is>
          <t>Warrants [Abstract]</t>
        </is>
      </c>
    </row>
    <row r="4">
      <c r="A4" s="4" t="inlineStr">
        <is>
          <t>WARRANT LIABILITIES</t>
        </is>
      </c>
      <c r="B4" s="4" t="inlineStr">
        <is>
          <t>NOTE 9. WARRANT LIABILITIES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has
agreed that as soon as practicable, but in no event later than 15 business days, after the closing of a Business Combination,
it will use its best efforts to file with the SEC a registration statement covering the issuance, under the Securities Act,
of the Class A common stock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Redemption of
Warrants for Cash .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As of December 31,
2020 2019
Deferred tax asset
Net operating loss carryforward $ 10,459 $ —
Organizational costs/Startup expenses 203,589 —
Total deferred tax asset 214,048 —
Valuation allowance (214,048 ) —
Deferred tax asset, net $ — $ — The income tax provision consists of the
following:
As of December 31,
2020 2019
Federal
Current $ — $ —
Deferred (214,048 ) —
State
Current $ — $ —
Deferred — —
Change in valuation allowance 214,048 —
Income tax provision $ — $ — As of December 31,
2020 and 2019, the Company had $49,805 and $0,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0 and 2019, the change in the valuation allowance was $214,048 and $0, respectively. A reconciliation of the federal income
tax rate to the Company’s effective tax rate is as follows:
As of December 31,
2020 2019
Statutory federal income tax rate 21.0 % — %
Change in fair value of
warrant liability 16.3 % — %
Change in valuation allowance (4.7 )% — %
Income tax provision (—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0,
assets held in the Trust Account were comprised of $230,005,861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230,005,861
Liabilities:
Warrant Liability – Public Warrants 1 16,790,001
Warrant Liability – Private Placement Warrants 3 575,432 Transfers to/from Levels 1, 2 and 3 are recognized
at the end of the reporting period. There were no transfers between levels for the year ended December 31, 2020 other than the transfer
of the Public Warrants from Level 3 to Level 1.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Initial Measurement – Public Warrants The Company established the initial fair value
for the Warrants on September 29, 2020, the date of the Company’s Initial Public Offering, using a binomial / lattice model for
the Public Warrants. The Company allocated the proceeds received from (i) the sale of Units (which is inclusive of one share of Class
A common stock and one-third of one Public Warrant) and (ii) the sale of Private Placement Warrants, first to the Warrants based on their
fair values as determined at initial measurement, with the remaining proceeds allocated to Class A common shares subject to possible
redemption, Class A common shares and Class B common shares based on their relative fair values at the initial measurement date. The
Warrants were classified as Level 3 at the initial measurement date due to the use of unobservable inputs. The key inputs into the binomial
/ lattice model for the Public Warrants were as follows at initial measurement:
Input September
29, 2020
Risk-free interest rate 0.3 %
Expected term (years) 5.4
Expected volatility 35.0 %
Call Price 18.0
Exercise price $ 11.50
Asset Price $ 9.60 On September 29, 2020, the Public Warrants
were determined to be $1.79 per warrant for aggregate value of $13.7 million. Subsequent Measurement – Public Warrants The Warrants are measured
at fair value on a recurring basis. The subsequent measurement of the Public Warrants as of December 31, 2020 is classified as Level
1 due to the use of an observable market quote in an active market. As of December 31, 2020,
the aggregate value of the Public Warrants was $16.8 million. Initial and Subsequent Measurement–
Private Placement Warrants The fair value of the Private Placement Warrants
was estimated using a Black-Scholes option pricing model. The underlying assumptions in the Black-Scholes option pricing model include
the underlying share price, risk-free interest rate, estimated volatility and the expected term. The underlying share price is based
on the trading common share price or implied from the unit price (before the common shares are trading separately), which consists of
one common share and one-third public warrant. The expected stock price volatility is based on (i) the observed volatility of a group
of comparable publicly traded companies observed over a historical period equal to the expected remaining life of the warrants and (ii)
the implied volatility of the Public Warrants calculated using publicly observable prices. The risk-free interest rate is based on the
U.S. Treasury yield curve in effect on the date of valuation equal to the remaining expected life of th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fair value of the
Private Placement Warrants was estimated at December 31, 2020 using the Black-Scholes option pricing model and the
following assumptions:
Input September 29, 2020
Risk-free interest rate 0.3 %
Expected term (years) 5.4
Expected volatility 35.0 %
Dividend yield 0.0 %
Exercise price $ 11.50
Asset Price $ 9.60 On September 29, 2020, the Private Warrants
were determined to be $2.00 per warrant for aggregate value of $0.4 million. As of December 31, 2020, the aggregate value of the Private
Warrants was $0.6 million. The following table presents
the changes in the fair value of warrant liabilities:
Private Placement Public Warrant Liabilities
Initial measurement on September 29, 2020 $ 406,666 $ 13,723,334 $ 14,130,000
Change in fair value recognized in earnings 168,766 3,066,667 3,235,433
Fair value as of December 31, 2020 $ 575,432 $ 16,790,001 $ 17,365,433 Due to the use of quoted
prices in an active market (Level 1) to measure the fair value of the Public Warrants, subsequent to initial measurement, the Company
had transfers out of Level 3 totaling $16,790,001 during the period from September 29,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except as noted below and in Note 2, the Company did not identify any subsequent events that would have required adjustment or disclosure
in the financial statements. In March 2021, the underwriters and the Company
entered into an agreement that modified the existing September 24, 2020 Underwriting Agreement (see Note 7) by and among the Company
and its underwriters. The agreement specifies that, upon the successful completion of the Business Combination Agreement (see Note 7),
the deferred underwriter’s commission owed to Cantor Fitzgerald &amp; Co. will be reduced by $2,000,000 and that the deferred underwriter’s
commission owed to Wells Fargo Securities, LLC will be reduced by $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158934</v>
      </c>
      <c r="C3" s="5" t="n">
        <v>10762</v>
      </c>
    </row>
    <row r="4">
      <c r="A4" s="4" t="inlineStr">
        <is>
          <t>Prepaid expenses</t>
        </is>
      </c>
      <c r="B4" s="6" t="n">
        <v>275824</v>
      </c>
      <c r="C4" s="4" t="inlineStr">
        <is>
          <t xml:space="preserve"> </t>
        </is>
      </c>
    </row>
    <row r="5">
      <c r="A5" s="4" t="inlineStr">
        <is>
          <t>Total Current Assets</t>
        </is>
      </c>
      <c r="B5" s="6" t="n">
        <v>1434758</v>
      </c>
      <c r="C5" s="6" t="n">
        <v>10762</v>
      </c>
    </row>
    <row r="6">
      <c r="A6" s="4" t="inlineStr">
        <is>
          <t>Deferred offering costs associated with the proposed public offering</t>
        </is>
      </c>
      <c r="B6" s="4" t="inlineStr">
        <is>
          <t xml:space="preserve"> </t>
        </is>
      </c>
      <c r="C6" s="6" t="n">
        <v>54873</v>
      </c>
    </row>
    <row r="7">
      <c r="A7" s="4" t="inlineStr">
        <is>
          <t>Cash and marketable securities held in Trust Account</t>
        </is>
      </c>
      <c r="B7" s="6" t="n">
        <v>230005861</v>
      </c>
      <c r="C7" s="4" t="inlineStr">
        <is>
          <t xml:space="preserve"> </t>
        </is>
      </c>
    </row>
    <row r="8">
      <c r="A8" s="4" t="inlineStr">
        <is>
          <t>TOTAL ASSETS</t>
        </is>
      </c>
      <c r="B8" s="6" t="n">
        <v>231440619</v>
      </c>
      <c r="C8" s="6" t="n">
        <v>65635</v>
      </c>
    </row>
    <row r="9">
      <c r="A9" s="3" t="inlineStr">
        <is>
          <t>LIABILITIES AND STOCKHOLDERS’ EQUITY</t>
        </is>
      </c>
    </row>
    <row r="10">
      <c r="A10" s="4" t="inlineStr">
        <is>
          <t>Accounts payable and accrued expenses</t>
        </is>
      </c>
      <c r="B10" s="6" t="n">
        <v>792983</v>
      </c>
      <c r="C10" s="6" t="n">
        <v>450</v>
      </c>
    </row>
    <row r="11">
      <c r="A11" s="4" t="inlineStr">
        <is>
          <t>Accrued offering costs</t>
        </is>
      </c>
      <c r="B11" s="4" t="inlineStr">
        <is>
          <t xml:space="preserve"> </t>
        </is>
      </c>
      <c r="C11" s="6" t="n">
        <v>41612</v>
      </c>
    </row>
    <row r="12">
      <c r="A12" s="4" t="inlineStr">
        <is>
          <t>Promissory note – related party</t>
        </is>
      </c>
      <c r="B12" s="4" t="inlineStr">
        <is>
          <t xml:space="preserve"> </t>
        </is>
      </c>
      <c r="C12" s="6" t="n">
        <v>869</v>
      </c>
    </row>
    <row r="13">
      <c r="A13" s="4" t="inlineStr">
        <is>
          <t>Total Current Liabilities</t>
        </is>
      </c>
      <c r="B13" s="6" t="n">
        <v>792983</v>
      </c>
      <c r="C13" s="6" t="n">
        <v>42931</v>
      </c>
    </row>
    <row r="14">
      <c r="A14" s="4" t="inlineStr">
        <is>
          <t>Warrant liabilities</t>
        </is>
      </c>
      <c r="B14" s="6" t="n">
        <v>17365433</v>
      </c>
    </row>
    <row r="15">
      <c r="A15" s="4" t="inlineStr">
        <is>
          <t>Deferred underwriting fee payable</t>
        </is>
      </c>
      <c r="B15" s="6" t="n">
        <v>9800000</v>
      </c>
      <c r="C15" s="4" t="inlineStr">
        <is>
          <t xml:space="preserve"> </t>
        </is>
      </c>
    </row>
    <row r="16">
      <c r="A16" s="4" t="inlineStr">
        <is>
          <t>TOTAL LIABILITIES</t>
        </is>
      </c>
      <c r="B16" s="6" t="n">
        <v>27958416</v>
      </c>
      <c r="C16" s="6" t="n">
        <v>42931</v>
      </c>
    </row>
    <row r="17">
      <c r="A17" s="4" t="inlineStr">
        <is>
          <t>Commitments and Contingencies</t>
        </is>
      </c>
      <c r="B17" s="4" t="inlineStr">
        <is>
          <t xml:space="preserve"> </t>
        </is>
      </c>
      <c r="C17" s="4" t="inlineStr">
        <is>
          <t xml:space="preserve"> </t>
        </is>
      </c>
    </row>
    <row r="18">
      <c r="A18" s="4" t="inlineStr">
        <is>
          <t>Class A common stock subject to possible redemption, 19,848,220 and no shares as of December 31, 2020 and 2019, respectively (at $10.00 per share)</t>
        </is>
      </c>
      <c r="B18" s="6" t="n">
        <v>198482200</v>
      </c>
      <c r="C18" s="4" t="inlineStr">
        <is>
          <t xml:space="preserve"> </t>
        </is>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6" t="n">
        <v>10105739</v>
      </c>
      <c r="C21" s="6" t="n">
        <v>24213</v>
      </c>
    </row>
    <row r="22">
      <c r="A22" s="4" t="inlineStr">
        <is>
          <t>Accumulated deficit</t>
        </is>
      </c>
      <c r="B22" s="6" t="n">
        <v>-5106899</v>
      </c>
      <c r="C22" s="6" t="n">
        <v>-2296</v>
      </c>
    </row>
    <row r="23">
      <c r="A23" s="4" t="inlineStr">
        <is>
          <t>Total Stockholders’ Equity</t>
        </is>
      </c>
      <c r="B23" s="6" t="n">
        <v>5000003</v>
      </c>
      <c r="C23" s="6" t="n">
        <v>22704</v>
      </c>
    </row>
    <row r="24">
      <c r="A24" s="4" t="inlineStr">
        <is>
          <t>Total Liabilities and Stockholders’ Equity</t>
        </is>
      </c>
      <c r="B24" s="6" t="n">
        <v>231440619</v>
      </c>
      <c r="C24" s="6" t="n">
        <v>65635</v>
      </c>
    </row>
    <row r="25">
      <c r="A25" s="4" t="inlineStr">
        <is>
          <t>Class A Common Stock</t>
        </is>
      </c>
    </row>
    <row r="26">
      <c r="A26" s="3" t="inlineStr">
        <is>
          <t>Stockholders’ Equity</t>
        </is>
      </c>
    </row>
    <row r="27">
      <c r="A27" s="4" t="inlineStr">
        <is>
          <t>Common stock value</t>
        </is>
      </c>
      <c r="B27" s="6" t="n">
        <v>376</v>
      </c>
      <c r="C27" s="4" t="inlineStr">
        <is>
          <t xml:space="preserve"> </t>
        </is>
      </c>
    </row>
    <row r="28">
      <c r="A28" s="4" t="inlineStr">
        <is>
          <t>Total Stockholders’ Equity</t>
        </is>
      </c>
      <c r="B28" s="6" t="n">
        <v>376</v>
      </c>
    </row>
    <row r="29">
      <c r="A29" s="4" t="inlineStr">
        <is>
          <t>Class B Common Stock</t>
        </is>
      </c>
    </row>
    <row r="30">
      <c r="A30" s="3" t="inlineStr">
        <is>
          <t>Stockholders’ Equity</t>
        </is>
      </c>
    </row>
    <row r="31">
      <c r="A31" s="4" t="inlineStr">
        <is>
          <t>Common stock value</t>
        </is>
      </c>
      <c r="B31" s="6" t="n">
        <v>787</v>
      </c>
      <c r="C31" s="6" t="n">
        <v>787</v>
      </c>
    </row>
    <row r="32">
      <c r="A32" s="4" t="inlineStr">
        <is>
          <t>Total Stockholders’ Equity</t>
        </is>
      </c>
      <c r="B32" s="5" t="n">
        <v>787</v>
      </c>
      <c r="C32" s="5" t="n">
        <v>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U.S. Treasury Securities Money Market Fund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19,848,220 shares of Class A common stock subject to possible redemption
is presented as temporary equity, outside of the stockholders’ equity section of the Company’s balance sheet.</t>
        </is>
      </c>
    </row>
    <row r="10">
      <c r="A10" s="4" t="inlineStr">
        <is>
          <t>Offering Costs</t>
        </is>
      </c>
      <c r="B10" s="4" t="inlineStr">
        <is>
          <t>Offering Costs Offering costs consist of underwriting, legal, accounting and other
expenses that were directly related to the Initial Public Offering. Offering costs were allocated on a relative fair value basis between
stockholders’ equity and expense. The portion of offering costs allocated to the public shares has been charged to stockholders’
equity. Offering costs totaled $14,255,791 (consisting of $4,000,000 of underwriting fees, $9,800,000 of deferred underwriting fees and
$455,791 of other offering costs), of which $849,893 was charged to expense and $13,405,898 was charged to stockholders’ equity
upon completion of the Initial Public Offering.</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a non-cash gain or loss on the statements of operations. The fair
value of the Public Warrants was initially measured using a binomial / lattice model with subsequent periods measured at the trading
price, whereas the Private Placement Warrants were initially and subsequently measured using the Black-Scholes Option Pricing Model.</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3">
      <c r="A13" s="4" t="inlineStr">
        <is>
          <t>Net Loss Per Common Share</t>
        </is>
      </c>
      <c r="B13" s="4" t="inlineStr">
        <is>
          <t>Net Loss Per Common Share Net loss per common
share is computed by dividing net income (loss) by the weighted average number of common shares outstanding for the period. The
Company has not considered the effect of warrants sold in the Initial Public Offering and private placement to purchase 7,870,000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method of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Class A and Class B non-redeemable common stock includes
the Founder Shares and the Private Placement Shares as these shares do not have any redemption features and do not
participate in the income earned on the Trust Account. The following table
reflects the calculation of basic and diluted net income (loss) per common share (in dollars, except per share amounts):
Year
Ended
2020 2019
Redeemable Class
A Common Stock
Numerator:
Earnings allocable to Redeemable Class A Common Stock
Interest
Income $ 5,861 $ —
Income
and Franchise Tax (5,861 ) —
Net
Earnings $ — $ —
Denominator:
Weighted Average Redeemable Class A Common Stock
Redeemable
Class A Common Stock, Basic and Diluted 23,000,000 —
Earnings/Basic
and Diluted Redeemable Class A Common Stock $ — $ —
Non-Redeemable
Class A and B Common Stock
Numerator:
Net loss minus Redeemable Net Earnings
Net
loss $ (5,104,603 ) $ (1,319 )
Redeemable
Net Earnings — —
Non-Redeemable
Net Loss $ (5,104,603 ) $ (1,319 )
Denominator:
Weighted Average Non-Redeemable Class A and B Common Stock
Non-Redeemable
Class A and B Common Stock, Basic and Diluted (1) 7,280,219 6,870,000
Loss/Basic
and Diluted Non-Redeemable Class A and B Common Stock $ (0.70 ) $ — Note:
As of December 31, 2020 and 2019, basic and diluted common shares are the same as there are no non-redeemable securities that are dilutive
to the Company’s stock
(1) The weighted average non-redeemable common stock for the year ended December 31, 2020 includes the effect of 610,000 Private Units, which were issued in conjunction with the initial public offering on September 29, 2020.</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nd Disclosures,”
approximates the carrying amounts represented in the accompanying balance sheet, primarily due to their short-term nature. As of December 31, 2020, the carrying
values of cash, accounts payable and accrued expenses approximate their fair values primarily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chedule of the restatement on each financial statement</t>
        </is>
      </c>
      <c r="B4" s="4" t="inlineStr">
        <is>
          <t xml:space="preserve">As
Previously As
Reported Adjustments Restated
Balance sheet as of September 29, 2020 (audited)
Warrant Liabilities $ - $ 14,130,000 $ 14,130,000
Total Liabilities 9,801,361 14,130,000 23,931,361
Common Shares Subject to Possible Redemption 216,864,940 (14,130,000 ) 202,734,940
Class A Common Shares 192 142 334
Additional Paid-in Capital 5,003,290 849,751 ) 5,853,041
Accumulated Deficit (4,262 ) (849,893 ) (854,155 )
Stockholders’ Equity 5,000,007 - 5,000,007
Balance sheet as of September 30, 2020 (unaudited)
Warrant Liabilities $ - $ 13,974,634 $ 13,974,634
Total Liabilities 9,820,896 13,974,634 23,795,530
Common Shares Subject to Possible Redemption 216,845,470 (13,974,630 ) 202,870,840
Class A Common Shares 193 139 332
Additional Paid-in Capital 5,022,759 694,384 ) 5,717,143
Accumulated Deficit (23,734 ) (694,527 ) (718,261 )
Stockholders’ Equity 5,000,005 (4 ) 5,000,001
Balance sheet as of December 31, 2020 (audited)
Warrant Liabilities $ - $ 17,365,433 $ 17,365,433
Total Liabilities 10,592,983 17,365,433 27,958,416
Common Shares Subject to Possible Redemption 215,847,631 (17,365,431 ) 198,482,200
Class A Common Shares 203 173 376
Additional Paid-in Capital 6,020,588 4,085,151 10,105,739
Accumulated Deficit (1,021,573 ) (4,085,326 ) (5,106,899 )
Stockholders’ Equity 5,000,005 2 5,000,003
Three months ended September 30, 2020 (unaudited)
Change in fair value of warrant liabilities $ - 155,366 155,366
Transaction costs allocable to warrant liabilities - (849,893 ) (849,893 )
Net loss (19,845 ) (694,527 ) (714,372 )
Basic and diluted net loss per share, Class A and Class B
non-redeemable common stock (0.00 ) (0.08 ) (0.08 )
Nine months ended September 30, 2020 (unaudited)
Change in fair value of warrant liabilities - 155,366 155,366
Transaction costs allocable to warrant liabilities - (849,893 ) (849,893 )
Net loss (19,845 ) (694,527 ) (714,372 )
Basic and diluted net loss per share, Class A and Class B
non-redeemable common stock (0.00 ) (0.08 ) (0.08 )
Year-ended December 31, 2020 (audited)
Change in fair value of warrant liabilities $ - $ (3,235,433 ) $ (3,235,433 )
Transaction costs allocable to warrant liabilities - (849,893 ) (849,893 )
Net loss (1,019,277 ) (4,085,326 ) (5,104,603 )
Basic and diluted net loss per share, Class A and Class B
non-redeemable common stock (0.14 ) (0.56 ) (0.70 )
Cash Flow Statement for the nine months ended September
30, 2020 (unaudited)
Net loss (21,438 ) (694,527 ) (715,965 )
Change in fair value of warrant liabilities - (155,366 ) (155,366 )
Transaction costs allocable to warrant liabilities - 849,893 849,893
Cash Flow Statement for the year ended
December 31, 2020 (audited)
Net loss (1,019,277 ) (4,085,326 ) (5,104,603 )
Change in fair value of warrant liabilities - 3,235,433 3,235,433
Transaction costs allocable to warrant liabilities - 849,893 849,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 xml:space="preserve">Year
Ended
2020 2019
Redeemable Class
A Common Stock
Numerator:
Earnings allocable to Redeemable Class A Common Stock
Interest
Income $ 5,861 $ —
Income
and Franchise Tax (5,861 ) —
Net
Earnings $ — $ —
Denominator:
Weighted Average Redeemable Class A Common Stock
Redeemable
Class A Common Stock, Basic and Diluted 23,000,000 —
Earnings/Basic
and Diluted Redeemable Class A Common Stock $ — $ —
Non-Redeemable
Class A and B Common Stock
Numerator:
Net loss minus Redeemable Net Earnings
Net
loss $ (5,104,603 ) $ (1,319 )
Redeemable
Net Earnings — —
Non-Redeemable
Net Loss $ (5,104,603 ) $ (1,319 )
Denominator:
Weighted Average Non-Redeemable Class A and B Common Stock
Non-Redeemable
Class A and B Common Stock, Basic and Diluted (1) 7,280,219 6,870,000
Loss/Basic
and Diluted Non-Redeemable Class A and B Common Stock $ (0.7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As of December 31,
2020 2019
Deferred tax asset
Net operating loss carryforward $ 10,459 $ —
Organizational costs/Startup expenses 203,589 —
Total deferred tax asset 214,048 —
Valuation allowance (214,048 ) —
Deferred tax asset, net $ — $ — </t>
        </is>
      </c>
    </row>
    <row r="5">
      <c r="A5" s="4" t="inlineStr">
        <is>
          <t>Schedule of income tax provision</t>
        </is>
      </c>
      <c r="B5" s="4" t="inlineStr">
        <is>
          <t xml:space="preserve">As of December 31,
2020 2019
Federal
Current $ — $ —
Deferred (214,048 ) —
State
Current $ — $ —
Deferred — —
Change in valuation allowance 214,048 —
Income tax provision $ — $ — </t>
        </is>
      </c>
    </row>
    <row r="6">
      <c r="A6" s="4" t="inlineStr">
        <is>
          <t>Schedule of reconciliation of the federal income tax rate</t>
        </is>
      </c>
      <c r="B6" s="4" t="inlineStr">
        <is>
          <t>As of December 31,
2020 2019
Statutory federal income tax rate 21.0 % — %
Change in fair value of
warrant liability 16.3 % — %
Change in valuation allowance (4.7 )% — %
Income tax provision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Description Level December 31,
Assets:
Marketable securities held in Trust Account – U.S. Treasury Securities Money Market
Fund 1 $ 230,005,861
Liabilities:
Warrant Liability – Public Warrants 1 16,790,001
Warrant Liability – Private Placement Warrants 3 575,432 </t>
        </is>
      </c>
    </row>
    <row r="5">
      <c r="A5" s="4" t="inlineStr">
        <is>
          <t>Schedule of binomial / lattice model for the Public Warrants</t>
        </is>
      </c>
      <c r="B5" s="4" t="inlineStr">
        <is>
          <t xml:space="preserve">Input September
29, 2020
Risk-free interest rate 0.3 %
Expected term (years) 5.4
Expected volatility 35.0 %
Call Price 18.0
Exercise price $ 11.50
Asset Price $ 9.60 </t>
        </is>
      </c>
    </row>
    <row r="6">
      <c r="A6" s="4" t="inlineStr">
        <is>
          <t>Schedule of fair value of Private Placement Warrants</t>
        </is>
      </c>
      <c r="B6" s="4" t="inlineStr">
        <is>
          <t xml:space="preserve">Input September 29, 2020
Risk-free interest rate 0.3 %
Expected term (years) 5.4
Expected volatility 35.0 %
Dividend yield 0.0 %
Exercise price $ 11.50
Asset Price $ 9.60 </t>
        </is>
      </c>
    </row>
    <row r="7">
      <c r="A7" s="4" t="inlineStr">
        <is>
          <t>Schedule of changes in the fair value of warrant liabilities</t>
        </is>
      </c>
      <c r="B7" s="4" t="inlineStr">
        <is>
          <t xml:space="preserve">Private Placement Public Warrant Liabilities
Initial measurement on September 29, 2020 $ 406,666 $ 13,723,334 $ 14,130,000
Change in fair value recognized in earnings 168,766 3,066,667 3,235,433
Fair value as of December 31, 2020 $ 575,432 $ 16,790,001 $ 17,365,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Sep. 29, 2020</t>
        </is>
      </c>
      <c r="C1" s="2" t="inlineStr">
        <is>
          <t>Dec. 29, 2020</t>
        </is>
      </c>
      <c r="D1" s="2" t="inlineStr">
        <is>
          <t>Dec. 31, 2020</t>
        </is>
      </c>
    </row>
    <row r="2">
      <c r="A2" s="3" t="inlineStr">
        <is>
          <t>Description of Organization and Business Operations (Details) [Line Items]</t>
        </is>
      </c>
    </row>
    <row r="3">
      <c r="A3" s="4" t="inlineStr">
        <is>
          <t>Initial public offering, shares (in Shares)</t>
        </is>
      </c>
      <c r="D3" s="6" t="n">
        <v>23000000</v>
      </c>
    </row>
    <row r="4">
      <c r="A4" s="4" t="inlineStr">
        <is>
          <t>Share issued price per share (in Dollars per share)</t>
        </is>
      </c>
      <c r="B4" s="5" t="n">
        <v>10</v>
      </c>
    </row>
    <row r="5">
      <c r="A5" s="4" t="inlineStr">
        <is>
          <t>Gross proceeds</t>
        </is>
      </c>
      <c r="D5" s="5" t="n">
        <v>6100000</v>
      </c>
    </row>
    <row r="6">
      <c r="A6" s="4" t="inlineStr">
        <is>
          <t>Transaction costs amounted</t>
        </is>
      </c>
      <c r="D6" s="6" t="n">
        <v>14255791</v>
      </c>
    </row>
    <row r="7">
      <c r="A7" s="4" t="inlineStr">
        <is>
          <t>Underwriting fees</t>
        </is>
      </c>
      <c r="D7" s="6" t="n">
        <v>4000000</v>
      </c>
    </row>
    <row r="8">
      <c r="A8" s="4" t="inlineStr">
        <is>
          <t>Deferred underwriting fees</t>
        </is>
      </c>
      <c r="D8" s="6" t="n">
        <v>9800000</v>
      </c>
    </row>
    <row r="9">
      <c r="A9" s="4" t="inlineStr">
        <is>
          <t>Other costs</t>
        </is>
      </c>
      <c r="D9" s="6" t="n">
        <v>455791</v>
      </c>
    </row>
    <row r="10">
      <c r="A10" s="4" t="inlineStr">
        <is>
          <t>Held trust account</t>
        </is>
      </c>
      <c r="D10" s="5" t="n">
        <v>1158934</v>
      </c>
    </row>
    <row r="11">
      <c r="A11" s="4" t="inlineStr">
        <is>
          <t>Proceeds of initial public offering</t>
        </is>
      </c>
      <c r="B11" s="5" t="n">
        <v>230000000</v>
      </c>
    </row>
    <row r="12">
      <c r="A12" s="4" t="inlineStr">
        <is>
          <t>Percentage of public shares</t>
        </is>
      </c>
      <c r="D12" s="4" t="inlineStr">
        <is>
          <t>100.00%</t>
        </is>
      </c>
    </row>
    <row r="13">
      <c r="A13" s="4" t="inlineStr">
        <is>
          <t>Percentage of fair market value</t>
        </is>
      </c>
      <c r="D13" s="4" t="inlineStr">
        <is>
          <t>80.00%</t>
        </is>
      </c>
    </row>
    <row r="14">
      <c r="A14" s="4" t="inlineStr">
        <is>
          <t>Redeem in public shares at per share (in Dollars per share)</t>
        </is>
      </c>
      <c r="D14" s="5" t="n">
        <v>10</v>
      </c>
    </row>
    <row r="15">
      <c r="A15" s="4" t="inlineStr">
        <is>
          <t>Tangible assets</t>
        </is>
      </c>
      <c r="D15" s="5" t="n">
        <v>5000001</v>
      </c>
    </row>
    <row r="16">
      <c r="A16" s="4" t="inlineStr">
        <is>
          <t>Franchise and income taxes dissolution expenses</t>
        </is>
      </c>
      <c r="D16" s="5" t="n">
        <v>100000</v>
      </c>
    </row>
    <row r="17">
      <c r="A17" s="4" t="inlineStr">
        <is>
          <t>Business combination, description</t>
        </is>
      </c>
      <c r="D17" s="4" t="inlineStr">
        <is>
          <t>(i) that would modify the substance or timing of the Company&amp;#x2019;s obligation to redeem 100% of Public Shares if it does not complete an initial Business Combination within the Combination Period or (ii) with respect to any other provisions relating to stockholders&amp;#x2019;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7). There will be no redemption rights with respect to the Company&amp;#x2019;s warrants in connection with such a stockholder vote to approve such an amendment to the Company&amp;#x2019;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row>
    <row r="18">
      <c r="A18" s="4" t="inlineStr">
        <is>
          <t>Redeemption percent</t>
        </is>
      </c>
      <c r="D18" s="4" t="inlineStr">
        <is>
          <t>100.00%</t>
        </is>
      </c>
    </row>
    <row r="19">
      <c r="A19" s="4" t="inlineStr">
        <is>
          <t>Proposed offering</t>
        </is>
      </c>
      <c r="D19" s="4" t="inlineStr">
        <is>
          <t>15.00%</t>
        </is>
      </c>
    </row>
    <row r="20">
      <c r="A20" s="4" t="inlineStr">
        <is>
          <t>Over-Allotment Option [Member]</t>
        </is>
      </c>
    </row>
    <row r="21">
      <c r="A21" s="3" t="inlineStr">
        <is>
          <t>Description of Organization and Business Operations (Details) [Line Items]</t>
        </is>
      </c>
    </row>
    <row r="22">
      <c r="A22" s="4" t="inlineStr">
        <is>
          <t>Shares issued (in Shares)</t>
        </is>
      </c>
      <c r="B22" s="6" t="n">
        <v>3000000</v>
      </c>
    </row>
    <row r="23">
      <c r="A23" s="4" t="inlineStr">
        <is>
          <t>Gross proceeds</t>
        </is>
      </c>
      <c r="B23" s="5" t="n">
        <v>230000000</v>
      </c>
    </row>
    <row r="24">
      <c r="A24" s="4" t="inlineStr">
        <is>
          <t>Initial Public Offering [Member]</t>
        </is>
      </c>
    </row>
    <row r="25">
      <c r="A25" s="3" t="inlineStr">
        <is>
          <t>Description of Organization and Business Operations (Details) [Line Items]</t>
        </is>
      </c>
    </row>
    <row r="26">
      <c r="A26" s="4" t="inlineStr">
        <is>
          <t>Share issued price per share (in Dollars per share)</t>
        </is>
      </c>
      <c r="B26" s="5" t="n">
        <v>10</v>
      </c>
    </row>
    <row r="27">
      <c r="A27" s="4" t="inlineStr">
        <is>
          <t>Private Placement [Member]</t>
        </is>
      </c>
    </row>
    <row r="28">
      <c r="A28" s="3" t="inlineStr">
        <is>
          <t>Description of Organization and Business Operations (Details) [Line Items]</t>
        </is>
      </c>
    </row>
    <row r="29">
      <c r="A29" s="4" t="inlineStr">
        <is>
          <t>Initial public offering, shares (in Shares)</t>
        </is>
      </c>
      <c r="D29" s="6" t="n">
        <v>610000</v>
      </c>
    </row>
    <row r="30">
      <c r="A30" s="4" t="inlineStr">
        <is>
          <t>Share price (in Dollars per share)</t>
        </is>
      </c>
      <c r="D30" s="5" t="n">
        <v>10</v>
      </c>
    </row>
    <row r="31">
      <c r="A31" s="4" t="inlineStr">
        <is>
          <t>Class A common stock [Member]</t>
        </is>
      </c>
    </row>
    <row r="32">
      <c r="A32" s="3" t="inlineStr">
        <is>
          <t>Description of Organization and Business Operations (Details) [Line Items]</t>
        </is>
      </c>
    </row>
    <row r="33">
      <c r="A33" s="4" t="inlineStr">
        <is>
          <t>Shares issued (in Shares)</t>
        </is>
      </c>
      <c r="C33" s="6" t="n">
        <v>12500000</v>
      </c>
    </row>
    <row r="34">
      <c r="A34" s="4" t="inlineStr">
        <is>
          <t>Class A common stock [Member] | Over-Allotment Option [Member]</t>
        </is>
      </c>
    </row>
    <row r="35">
      <c r="A35" s="3" t="inlineStr">
        <is>
          <t>Description of Organization and Business Operations (Details) [Line Items]</t>
        </is>
      </c>
    </row>
    <row r="36">
      <c r="A36" s="4" t="inlineStr">
        <is>
          <t>Initial public offering, shares (in Shares)</t>
        </is>
      </c>
      <c r="B36" s="6" t="n">
        <v>23000000</v>
      </c>
    </row>
    <row r="37">
      <c r="A37" s="4" t="inlineStr">
        <is>
          <t>Class A common stock [Member] | Private Placement [Member]</t>
        </is>
      </c>
    </row>
    <row r="38">
      <c r="A38" s="3" t="inlineStr">
        <is>
          <t>Description of Organization and Business Operations (Details) [Line Items]</t>
        </is>
      </c>
    </row>
    <row r="39">
      <c r="A39" s="4" t="inlineStr">
        <is>
          <t>Share price (in Dollars per share)</t>
        </is>
      </c>
      <c r="D3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Restatement of Previously Issued Financial Statements (Details)</t>
        </is>
      </c>
      <c r="B1" s="2" t="inlineStr">
        <is>
          <t>12 Months Ended</t>
        </is>
      </c>
    </row>
    <row r="2">
      <c r="B2" s="2" t="inlineStr">
        <is>
          <t>Dec. 31, 2020</t>
        </is>
      </c>
    </row>
    <row r="3">
      <c r="A3" s="3" t="inlineStr">
        <is>
          <t>Restatement Of Previously Issued Financial Statements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of Previously Issued Financial Statements (Details) - Schedule of the restatement on each financial statement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Sep. 29,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9820896</v>
      </c>
      <c r="C6" s="6" t="n">
        <v>9820896</v>
      </c>
      <c r="D6" s="6" t="n">
        <v>10592983</v>
      </c>
      <c r="E6" s="6" t="n">
        <v>9801361</v>
      </c>
    </row>
    <row r="7">
      <c r="A7" s="4" t="inlineStr">
        <is>
          <t>Common Shares Subject to Possible Redemption</t>
        </is>
      </c>
      <c r="B7" s="6" t="n">
        <v>216845470</v>
      </c>
      <c r="C7" s="6" t="n">
        <v>216845470</v>
      </c>
      <c r="D7" s="6" t="n">
        <v>215847631</v>
      </c>
      <c r="E7" s="6" t="n">
        <v>216864940</v>
      </c>
    </row>
    <row r="8">
      <c r="A8" s="4" t="inlineStr">
        <is>
          <t>Class A Common Shares</t>
        </is>
      </c>
      <c r="B8" s="6" t="n">
        <v>193</v>
      </c>
      <c r="C8" s="6" t="n">
        <v>193</v>
      </c>
      <c r="D8" s="6" t="n">
        <v>203</v>
      </c>
      <c r="E8" s="6" t="n">
        <v>192</v>
      </c>
    </row>
    <row r="9">
      <c r="A9" s="4" t="inlineStr">
        <is>
          <t>Additional Paid-in Capital</t>
        </is>
      </c>
      <c r="B9" s="6" t="n">
        <v>5022759</v>
      </c>
      <c r="C9" s="6" t="n">
        <v>5022759</v>
      </c>
      <c r="D9" s="6" t="n">
        <v>6020588</v>
      </c>
      <c r="E9" s="6" t="n">
        <v>5003290</v>
      </c>
    </row>
    <row r="10">
      <c r="A10" s="4" t="inlineStr">
        <is>
          <t>Accumulated Deficit</t>
        </is>
      </c>
      <c r="B10" s="6" t="n">
        <v>-23734</v>
      </c>
      <c r="C10" s="6" t="n">
        <v>-23734</v>
      </c>
      <c r="D10" s="6" t="n">
        <v>-1021573</v>
      </c>
      <c r="E10" s="6" t="n">
        <v>-4262</v>
      </c>
    </row>
    <row r="11">
      <c r="A11" s="4" t="inlineStr">
        <is>
          <t>Stockholders’ Equity</t>
        </is>
      </c>
      <c r="B11" s="6" t="n">
        <v>5000005</v>
      </c>
      <c r="C11" s="6" t="n">
        <v>5000005</v>
      </c>
      <c r="D11" s="6" t="n">
        <v>5000005</v>
      </c>
      <c r="E11" s="6" t="n">
        <v>5000007</v>
      </c>
    </row>
    <row r="12">
      <c r="A12" s="4" t="inlineStr">
        <is>
          <t>Change in fair value of warrant liabilities</t>
        </is>
      </c>
      <c r="B12" s="4" t="inlineStr">
        <is>
          <t xml:space="preserve"> </t>
        </is>
      </c>
      <c r="C12" s="4" t="inlineStr">
        <is>
          <t xml:space="preserve"> </t>
        </is>
      </c>
      <c r="D12" s="4" t="inlineStr">
        <is>
          <t xml:space="preserve"> </t>
        </is>
      </c>
    </row>
    <row r="13">
      <c r="A13" s="4" t="inlineStr">
        <is>
          <t>Transaction costs allocable to warrant liabilities</t>
        </is>
      </c>
      <c r="B13" s="4" t="inlineStr">
        <is>
          <t xml:space="preserve"> </t>
        </is>
      </c>
      <c r="C13" s="4" t="inlineStr">
        <is>
          <t xml:space="preserve"> </t>
        </is>
      </c>
      <c r="D13" s="4" t="inlineStr">
        <is>
          <t xml:space="preserve"> </t>
        </is>
      </c>
    </row>
    <row r="14">
      <c r="A14" s="4" t="inlineStr">
        <is>
          <t>Net loss</t>
        </is>
      </c>
      <c r="B14" s="5" t="n">
        <v>-19845</v>
      </c>
      <c r="C14" s="6" t="n">
        <v>-21438</v>
      </c>
      <c r="D14" s="5" t="n">
        <v>-1019277</v>
      </c>
    </row>
    <row r="15">
      <c r="A15" s="4" t="inlineStr">
        <is>
          <t>Basic and diluted net loss per share, Class A and Class B non-redeemable common stock (in Dollars per share)</t>
        </is>
      </c>
      <c r="B15" s="5" t="n">
        <v>0</v>
      </c>
      <c r="D15" s="8" t="n">
        <v>-0.14</v>
      </c>
    </row>
    <row r="16">
      <c r="A16" s="4" t="inlineStr">
        <is>
          <t>Adjustments [Member]</t>
        </is>
      </c>
    </row>
    <row r="17">
      <c r="A17" s="3" t="inlineStr">
        <is>
          <t>Condensed Financial Statements, Captions [Line Items]</t>
        </is>
      </c>
    </row>
    <row r="18">
      <c r="A18" s="4" t="inlineStr">
        <is>
          <t>Warrant Liabilities</t>
        </is>
      </c>
      <c r="B18" s="5" t="n">
        <v>13974634</v>
      </c>
      <c r="C18" s="6" t="n">
        <v>13974634</v>
      </c>
      <c r="D18" s="5" t="n">
        <v>17365433</v>
      </c>
      <c r="E18" s="6" t="n">
        <v>14130000</v>
      </c>
    </row>
    <row r="19">
      <c r="A19" s="4" t="inlineStr">
        <is>
          <t>Total Liabilities</t>
        </is>
      </c>
      <c r="B19" s="6" t="n">
        <v>13974634</v>
      </c>
      <c r="C19" s="6" t="n">
        <v>13974634</v>
      </c>
      <c r="D19" s="6" t="n">
        <v>17365433</v>
      </c>
      <c r="E19" s="6" t="n">
        <v>14130000</v>
      </c>
    </row>
    <row r="20">
      <c r="A20" s="4" t="inlineStr">
        <is>
          <t>Common Shares Subject to Possible Redemption</t>
        </is>
      </c>
      <c r="B20" s="6" t="n">
        <v>-13974630</v>
      </c>
      <c r="C20" s="6" t="n">
        <v>-13974630</v>
      </c>
      <c r="D20" s="6" t="n">
        <v>-17365431</v>
      </c>
      <c r="E20" s="6" t="n">
        <v>-14130000</v>
      </c>
    </row>
    <row r="21">
      <c r="A21" s="4" t="inlineStr">
        <is>
          <t>Class A Common Shares</t>
        </is>
      </c>
      <c r="B21" s="6" t="n">
        <v>139</v>
      </c>
      <c r="C21" s="6" t="n">
        <v>139</v>
      </c>
      <c r="D21" s="6" t="n">
        <v>173</v>
      </c>
      <c r="E21" s="6" t="n">
        <v>142</v>
      </c>
    </row>
    <row r="22">
      <c r="A22" s="4" t="inlineStr">
        <is>
          <t>Additional Paid-in Capital</t>
        </is>
      </c>
      <c r="B22" s="6" t="n">
        <v>694384</v>
      </c>
      <c r="C22" s="6" t="n">
        <v>694384</v>
      </c>
      <c r="D22" s="6" t="n">
        <v>4085151</v>
      </c>
      <c r="E22" s="6" t="n">
        <v>849751</v>
      </c>
    </row>
    <row r="23">
      <c r="A23" s="4" t="inlineStr">
        <is>
          <t>Accumulated Deficit</t>
        </is>
      </c>
      <c r="B23" s="6" t="n">
        <v>-694527</v>
      </c>
      <c r="C23" s="6" t="n">
        <v>-694527</v>
      </c>
      <c r="D23" s="6" t="n">
        <v>-4085326</v>
      </c>
      <c r="E23" s="6" t="n">
        <v>-849893</v>
      </c>
    </row>
    <row r="24">
      <c r="A24" s="4" t="inlineStr">
        <is>
          <t>Stockholders’ Equity</t>
        </is>
      </c>
      <c r="B24" s="6" t="n">
        <v>-4</v>
      </c>
      <c r="C24" s="6" t="n">
        <v>-4</v>
      </c>
      <c r="D24" s="6" t="n">
        <v>2</v>
      </c>
      <c r="E24" s="4" t="inlineStr">
        <is>
          <t xml:space="preserve"> </t>
        </is>
      </c>
    </row>
    <row r="25">
      <c r="A25" s="4" t="inlineStr">
        <is>
          <t>Change in fair value of warrant liabilities</t>
        </is>
      </c>
      <c r="B25" s="6" t="n">
        <v>155366</v>
      </c>
      <c r="C25" s="6" t="n">
        <v>-155366</v>
      </c>
      <c r="D25" s="6" t="n">
        <v>-3235433</v>
      </c>
    </row>
    <row r="26">
      <c r="A26" s="4" t="inlineStr">
        <is>
          <t>Transaction costs allocable to warrant liabilities</t>
        </is>
      </c>
      <c r="B26" s="6" t="n">
        <v>-849893</v>
      </c>
      <c r="C26" s="6" t="n">
        <v>849893</v>
      </c>
      <c r="D26" s="6" t="n">
        <v>-849893</v>
      </c>
    </row>
    <row r="27">
      <c r="A27" s="4" t="inlineStr">
        <is>
          <t>Net loss</t>
        </is>
      </c>
      <c r="B27" s="5" t="n">
        <v>-694527</v>
      </c>
      <c r="C27" s="6" t="n">
        <v>-694527</v>
      </c>
      <c r="D27" s="5" t="n">
        <v>-4085326</v>
      </c>
    </row>
    <row r="28">
      <c r="A28" s="4" t="inlineStr">
        <is>
          <t>Basic and diluted net loss per share, Class A and Class B non-redeemable common stock (in Dollars per share)</t>
        </is>
      </c>
      <c r="B28" s="8" t="n">
        <v>-0.08</v>
      </c>
      <c r="D28" s="8" t="n">
        <v>-0.5600000000000001</v>
      </c>
    </row>
    <row r="29">
      <c r="A29" s="4" t="inlineStr">
        <is>
          <t>As Restated [Member]</t>
        </is>
      </c>
    </row>
    <row r="30">
      <c r="A30" s="3" t="inlineStr">
        <is>
          <t>Condensed Financial Statements, Captions [Line Items]</t>
        </is>
      </c>
    </row>
    <row r="31">
      <c r="A31" s="4" t="inlineStr">
        <is>
          <t>Warrant Liabilities</t>
        </is>
      </c>
      <c r="B31" s="5" t="n">
        <v>13974634</v>
      </c>
      <c r="C31" s="6" t="n">
        <v>13974634</v>
      </c>
      <c r="D31" s="5" t="n">
        <v>17365433</v>
      </c>
      <c r="E31" s="6" t="n">
        <v>14130000</v>
      </c>
    </row>
    <row r="32">
      <c r="A32" s="4" t="inlineStr">
        <is>
          <t>Total Liabilities</t>
        </is>
      </c>
      <c r="B32" s="6" t="n">
        <v>23795530</v>
      </c>
      <c r="C32" s="6" t="n">
        <v>23795530</v>
      </c>
      <c r="D32" s="6" t="n">
        <v>27958416</v>
      </c>
      <c r="E32" s="6" t="n">
        <v>23931361</v>
      </c>
    </row>
    <row r="33">
      <c r="A33" s="4" t="inlineStr">
        <is>
          <t>Common Shares Subject to Possible Redemption</t>
        </is>
      </c>
      <c r="B33" s="6" t="n">
        <v>202870840</v>
      </c>
      <c r="C33" s="6" t="n">
        <v>202870840</v>
      </c>
      <c r="D33" s="6" t="n">
        <v>198482200</v>
      </c>
      <c r="E33" s="6" t="n">
        <v>202734940</v>
      </c>
    </row>
    <row r="34">
      <c r="A34" s="4" t="inlineStr">
        <is>
          <t>Class A Common Shares</t>
        </is>
      </c>
      <c r="B34" s="6" t="n">
        <v>332</v>
      </c>
      <c r="C34" s="6" t="n">
        <v>332</v>
      </c>
      <c r="D34" s="6" t="n">
        <v>376</v>
      </c>
      <c r="E34" s="6" t="n">
        <v>334</v>
      </c>
    </row>
    <row r="35">
      <c r="A35" s="4" t="inlineStr">
        <is>
          <t>Additional Paid-in Capital</t>
        </is>
      </c>
      <c r="B35" s="6" t="n">
        <v>5717143</v>
      </c>
      <c r="C35" s="6" t="n">
        <v>5717143</v>
      </c>
      <c r="D35" s="6" t="n">
        <v>10105739</v>
      </c>
      <c r="E35" s="6" t="n">
        <v>5853041</v>
      </c>
    </row>
    <row r="36">
      <c r="A36" s="4" t="inlineStr">
        <is>
          <t>Accumulated Deficit</t>
        </is>
      </c>
      <c r="B36" s="6" t="n">
        <v>-718261</v>
      </c>
      <c r="C36" s="6" t="n">
        <v>-718261</v>
      </c>
      <c r="D36" s="6" t="n">
        <v>-5106899</v>
      </c>
      <c r="E36" s="6" t="n">
        <v>-854155</v>
      </c>
    </row>
    <row r="37">
      <c r="A37" s="4" t="inlineStr">
        <is>
          <t>Stockholders’ Equity</t>
        </is>
      </c>
      <c r="B37" s="6" t="n">
        <v>5000001</v>
      </c>
      <c r="C37" s="6" t="n">
        <v>5000001</v>
      </c>
      <c r="D37" s="6" t="n">
        <v>5000003</v>
      </c>
      <c r="E37" s="5" t="n">
        <v>5000007</v>
      </c>
    </row>
    <row r="38">
      <c r="A38" s="4" t="inlineStr">
        <is>
          <t>Change in fair value of warrant liabilities</t>
        </is>
      </c>
      <c r="B38" s="6" t="n">
        <v>155366</v>
      </c>
      <c r="C38" s="6" t="n">
        <v>-155366</v>
      </c>
      <c r="D38" s="6" t="n">
        <v>-3235433</v>
      </c>
    </row>
    <row r="39">
      <c r="A39" s="4" t="inlineStr">
        <is>
          <t>Transaction costs allocable to warrant liabilities</t>
        </is>
      </c>
      <c r="B39" s="6" t="n">
        <v>-849893</v>
      </c>
      <c r="C39" s="6" t="n">
        <v>849893</v>
      </c>
      <c r="D39" s="6" t="n">
        <v>-849893</v>
      </c>
    </row>
    <row r="40">
      <c r="A40" s="4" t="inlineStr">
        <is>
          <t>Net loss</t>
        </is>
      </c>
      <c r="B40" s="5" t="n">
        <v>-714372</v>
      </c>
      <c r="C40" s="5" t="n">
        <v>-715965</v>
      </c>
      <c r="D40" s="5" t="n">
        <v>-5104603</v>
      </c>
    </row>
    <row r="41">
      <c r="A41" s="4" t="inlineStr">
        <is>
          <t>Basic and diluted net loss per share, Class A and Class B non-redeemable common stock (in Dollars per share)</t>
        </is>
      </c>
      <c r="B41" s="8" t="n">
        <v>-0.08</v>
      </c>
      <c r="D41" s="8" t="n">
        <v>-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Summary of Significant Accounting Policies (Details) [Line Items]</t>
        </is>
      </c>
    </row>
    <row r="4">
      <c r="A4" s="4" t="inlineStr">
        <is>
          <t>Offering costs</t>
        </is>
      </c>
      <c r="B4" s="5" t="n">
        <v>14255791</v>
      </c>
    </row>
    <row r="5">
      <c r="A5" s="4" t="inlineStr">
        <is>
          <t>Underwriting fees</t>
        </is>
      </c>
      <c r="B5" s="6" t="n">
        <v>4000000</v>
      </c>
    </row>
    <row r="6">
      <c r="A6" s="4" t="inlineStr">
        <is>
          <t>Deferred underwriting fees</t>
        </is>
      </c>
      <c r="B6" s="6" t="n">
        <v>9800000</v>
      </c>
    </row>
    <row r="7">
      <c r="A7" s="4" t="inlineStr">
        <is>
          <t>Other offering costs</t>
        </is>
      </c>
      <c r="B7" s="6" t="n">
        <v>455791</v>
      </c>
    </row>
    <row r="8">
      <c r="A8" s="4" t="inlineStr">
        <is>
          <t>Charged to expense</t>
        </is>
      </c>
      <c r="B8" s="6" t="n">
        <v>849893</v>
      </c>
    </row>
    <row r="9">
      <c r="A9" s="4" t="inlineStr">
        <is>
          <t>Charged to stockholders’ equity</t>
        </is>
      </c>
      <c r="B9" s="5" t="n">
        <v>13405898</v>
      </c>
    </row>
    <row r="10">
      <c r="A10" s="4" t="inlineStr">
        <is>
          <t>Initial public offering, shares (in Shares) | shares</t>
        </is>
      </c>
      <c r="B10" s="6" t="n">
        <v>23000000</v>
      </c>
    </row>
    <row r="11">
      <c r="A11" s="4" t="inlineStr">
        <is>
          <t>Federal depository insurance coverage</t>
        </is>
      </c>
      <c r="B11" s="5" t="n">
        <v>250000</v>
      </c>
    </row>
    <row r="12">
      <c r="A12" s="4" t="inlineStr">
        <is>
          <t>Private Placement [Member]</t>
        </is>
      </c>
    </row>
    <row r="13">
      <c r="A13" s="3" t="inlineStr">
        <is>
          <t>Summary of Significant Accounting Policies (Details) [Line Items]</t>
        </is>
      </c>
    </row>
    <row r="14">
      <c r="A14" s="4" t="inlineStr">
        <is>
          <t>Initial public offering, shares (in Shares) | shares</t>
        </is>
      </c>
      <c r="B14" s="6" t="n">
        <v>610000</v>
      </c>
    </row>
    <row r="15">
      <c r="A15" s="4" t="inlineStr">
        <is>
          <t>Class A Common Stock [Member]</t>
        </is>
      </c>
    </row>
    <row r="16">
      <c r="A16" s="3" t="inlineStr">
        <is>
          <t>Summary of Significant Accounting Policies (Details) [Line Items]</t>
        </is>
      </c>
    </row>
    <row r="17">
      <c r="A17" s="4" t="inlineStr">
        <is>
          <t>Common stock subject to possible redemption (in Shares) | shares</t>
        </is>
      </c>
      <c r="B17" s="6" t="n">
        <v>19848220</v>
      </c>
    </row>
    <row r="18">
      <c r="A18" s="4" t="inlineStr">
        <is>
          <t>Purchase of shares (in Shares) | shares</t>
        </is>
      </c>
      <c r="B18" s="6" t="n">
        <v>787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of basic and diluted net income (loss) per common share - USD ($)</t>
        </is>
      </c>
      <c r="C1" s="2" t="inlineStr">
        <is>
          <t>12 Months Ended</t>
        </is>
      </c>
    </row>
    <row r="2">
      <c r="C2" s="2" t="inlineStr">
        <is>
          <t>Dec. 31, 2020</t>
        </is>
      </c>
      <c r="D2" s="2" t="inlineStr">
        <is>
          <t>Dec. 31, 2019</t>
        </is>
      </c>
    </row>
    <row r="3">
      <c r="A3" s="4" t="inlineStr">
        <is>
          <t>Redeemable Class A Common Stock [Member]</t>
        </is>
      </c>
    </row>
    <row r="4">
      <c r="A4" s="3" t="inlineStr">
        <is>
          <t>Redeemable Class A Common Stock</t>
        </is>
      </c>
    </row>
    <row r="5">
      <c r="A5" s="4" t="inlineStr">
        <is>
          <t>Interest Income</t>
        </is>
      </c>
      <c r="C5" s="5" t="n">
        <v>5861</v>
      </c>
      <c r="D5" s="4" t="inlineStr">
        <is>
          <t xml:space="preserve"> </t>
        </is>
      </c>
    </row>
    <row r="6">
      <c r="A6" s="4" t="inlineStr">
        <is>
          <t>Income and Franchise Tax</t>
        </is>
      </c>
      <c r="C6" s="6" t="n">
        <v>-5861</v>
      </c>
      <c r="D6" s="4" t="inlineStr">
        <is>
          <t xml:space="preserve"> </t>
        </is>
      </c>
    </row>
    <row r="7">
      <c r="A7" s="4" t="inlineStr">
        <is>
          <t>Net Earnings</t>
        </is>
      </c>
      <c r="C7" s="4" t="inlineStr">
        <is>
          <t xml:space="preserve"> </t>
        </is>
      </c>
      <c r="D7" s="4" t="inlineStr">
        <is>
          <t xml:space="preserve"> </t>
        </is>
      </c>
    </row>
    <row r="8">
      <c r="A8" s="3" t="inlineStr">
        <is>
          <t>Denominator: Weighted Average Redeemable Class A Common Stock</t>
        </is>
      </c>
    </row>
    <row r="9">
      <c r="A9" s="4" t="inlineStr">
        <is>
          <t>Redeemable Class A Common Stock, Basic and Diluted (in Shares)</t>
        </is>
      </c>
      <c r="C9" s="6" t="n">
        <v>23000000</v>
      </c>
      <c r="D9" s="4" t="inlineStr">
        <is>
          <t xml:space="preserve"> </t>
        </is>
      </c>
    </row>
    <row r="10">
      <c r="A10" s="4" t="inlineStr">
        <is>
          <t>Earnings/Basic and Diluted Redeemable Class A Common Stock (in Dollars per share)</t>
        </is>
      </c>
      <c r="C10" s="4" t="inlineStr">
        <is>
          <t xml:space="preserve"> </t>
        </is>
      </c>
      <c r="D10" s="4" t="inlineStr">
        <is>
          <t xml:space="preserve"> </t>
        </is>
      </c>
    </row>
    <row r="11">
      <c r="A11" s="4" t="inlineStr">
        <is>
          <t>Non-Redeemable Class A and B Common Stock [Member]</t>
        </is>
      </c>
    </row>
    <row r="12">
      <c r="A12" s="3" t="inlineStr">
        <is>
          <t>Non-Redeemable Class A and B Common Stock</t>
        </is>
      </c>
    </row>
    <row r="13">
      <c r="A13" s="4" t="inlineStr">
        <is>
          <t>Net loss</t>
        </is>
      </c>
      <c r="C13" s="5" t="n">
        <v>-5104603</v>
      </c>
      <c r="D13" s="5" t="n">
        <v>-1319</v>
      </c>
    </row>
    <row r="14">
      <c r="A14" s="4" t="inlineStr">
        <is>
          <t>Redeemable Net Earnings</t>
        </is>
      </c>
      <c r="C14" s="4" t="inlineStr">
        <is>
          <t xml:space="preserve"> </t>
        </is>
      </c>
      <c r="D14" s="4" t="inlineStr">
        <is>
          <t xml:space="preserve"> </t>
        </is>
      </c>
    </row>
    <row r="15">
      <c r="A15" s="4" t="inlineStr">
        <is>
          <t>Non-Redeemable Net Loss</t>
        </is>
      </c>
      <c r="C15" s="5" t="n">
        <v>-5104603</v>
      </c>
      <c r="D15" s="5" t="n">
        <v>-1319</v>
      </c>
    </row>
    <row r="16">
      <c r="A16" s="3" t="inlineStr">
        <is>
          <t>Denominator: Weighted Average Non-Redeemable Class A and B Common Stock</t>
        </is>
      </c>
    </row>
    <row r="17">
      <c r="A17" s="4" t="inlineStr">
        <is>
          <t>Non-Redeemable Class A and B Common Stock, Basic and Diluted (in Shares)</t>
        </is>
      </c>
      <c r="B17" s="4" t="inlineStr">
        <is>
          <t>[1]</t>
        </is>
      </c>
      <c r="C17" s="6" t="n">
        <v>7280219</v>
      </c>
      <c r="D17" s="6" t="n">
        <v>6870000</v>
      </c>
    </row>
    <row r="18">
      <c r="A18" s="4" t="inlineStr">
        <is>
          <t>Loss/Basic and Diluted Non-Redeemable Class A and B Common Stock (in Dollars per share)</t>
        </is>
      </c>
      <c r="C18" s="8" t="n">
        <v>-0.7</v>
      </c>
      <c r="D18" s="4" t="inlineStr">
        <is>
          <t xml:space="preserve"> </t>
        </is>
      </c>
    </row>
    <row r="19"/>
    <row r="20">
      <c r="A20" s="4" t="inlineStr">
        <is>
          <t>[1]</t>
        </is>
      </c>
      <c r="B20" s="4" t="inlineStr">
        <is>
          <t>The weighted average non-redeemable common stock for the year ended December 31, 2020 includes the effect of 610,000 Private Units, which were issued in conjunction with the initial public offering on September 29, 2020.</t>
        </is>
      </c>
    </row>
  </sheetData>
  <mergeCells count="4">
    <mergeCell ref="A1:B2"/>
    <mergeCell ref="C1:D1"/>
    <mergeCell ref="A19:C19"/>
    <mergeCell ref="B20:C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Common stock subject to possible redemption, par value (in Dollars per share)</t>
        </is>
      </c>
      <c r="B2" s="5" t="n">
        <v>10</v>
      </c>
      <c r="C2" s="5" t="n">
        <v>10</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row>
    <row r="8">
      <c r="A8" s="4" t="inlineStr">
        <is>
          <t>Common stock subject to possible redemption</t>
        </is>
      </c>
      <c r="B8" s="6" t="n">
        <v>19848220</v>
      </c>
      <c r="C8" s="4" t="inlineStr">
        <is>
          <t xml:space="preserve"> </t>
        </is>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3761780</v>
      </c>
      <c r="C11" s="4" t="inlineStr">
        <is>
          <t xml:space="preserve"> </t>
        </is>
      </c>
    </row>
    <row r="12">
      <c r="A12" s="4" t="inlineStr">
        <is>
          <t>Common stock, shares outstanding</t>
        </is>
      </c>
      <c r="B12" s="6" t="n">
        <v>3761780</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7870000</v>
      </c>
      <c r="C16" s="6" t="n">
        <v>7870000</v>
      </c>
    </row>
    <row r="17">
      <c r="A17" s="4" t="inlineStr">
        <is>
          <t>Common stock, shares outstanding</t>
        </is>
      </c>
      <c r="B17" s="6" t="n">
        <v>7870000</v>
      </c>
      <c r="C17" s="6" t="n">
        <v>7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12 Months Ended</t>
        </is>
      </c>
    </row>
    <row r="2">
      <c r="B2" s="2" t="inlineStr">
        <is>
          <t>Dec. 31, 2020$ / sharesshares</t>
        </is>
      </c>
    </row>
    <row r="3">
      <c r="A3" s="3" t="inlineStr">
        <is>
          <t>Initial Public Offering (Details) [Line Items]</t>
        </is>
      </c>
    </row>
    <row r="4">
      <c r="A4" s="4" t="inlineStr">
        <is>
          <t>Proposed offering for sale units | shares</t>
        </is>
      </c>
      <c r="B4" s="6" t="n">
        <v>23000000</v>
      </c>
    </row>
    <row r="5">
      <c r="A5" s="4" t="inlineStr">
        <is>
          <t>Over-allotment option units | shares</t>
        </is>
      </c>
      <c r="B5" s="6" t="n">
        <v>3000000</v>
      </c>
    </row>
    <row r="6">
      <c r="A6" s="4" t="inlineStr">
        <is>
          <t>Purchase price per unit | $ / shares</t>
        </is>
      </c>
      <c r="B6" s="5" t="n">
        <v>10</v>
      </c>
    </row>
    <row r="7">
      <c r="A7" s="4" t="inlineStr">
        <is>
          <t>Class A common stock [Member]</t>
        </is>
      </c>
    </row>
    <row r="8">
      <c r="A8" s="3" t="inlineStr">
        <is>
          <t>Initial Public Offering (Details) [Line Items]</t>
        </is>
      </c>
    </row>
    <row r="9">
      <c r="A9" s="4" t="inlineStr">
        <is>
          <t>Stock exercise price | $ / shares</t>
        </is>
      </c>
      <c r="B9"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12 Months Ended</t>
        </is>
      </c>
    </row>
    <row r="2">
      <c r="B2" s="2" t="inlineStr">
        <is>
          <t>Dec. 31, 2020USD ($)$ / sharesshares</t>
        </is>
      </c>
    </row>
    <row r="3">
      <c r="A3" s="3" t="inlineStr">
        <is>
          <t>Private Placement (Details) [Line Items]</t>
        </is>
      </c>
    </row>
    <row r="4">
      <c r="A4" s="4" t="inlineStr">
        <is>
          <t>Sale of units (in Shares) | shares</t>
        </is>
      </c>
      <c r="B4" s="6" t="n">
        <v>610000</v>
      </c>
    </row>
    <row r="5">
      <c r="A5" s="4" t="inlineStr">
        <is>
          <t>Sale of price per unit</t>
        </is>
      </c>
      <c r="B5" s="5" t="n">
        <v>10</v>
      </c>
    </row>
    <row r="6">
      <c r="A6" s="4" t="inlineStr">
        <is>
          <t>Aggregate purchase price (in Dollars) | $</t>
        </is>
      </c>
      <c r="B6" s="5" t="n">
        <v>6100000</v>
      </c>
    </row>
    <row r="7">
      <c r="A7" s="4" t="inlineStr">
        <is>
          <t>Price per share</t>
        </is>
      </c>
      <c r="B7" s="5" t="n">
        <v>10</v>
      </c>
    </row>
    <row r="8">
      <c r="A8" s="4" t="inlineStr">
        <is>
          <t>Class A common stock [Member]</t>
        </is>
      </c>
    </row>
    <row r="9">
      <c r="A9" s="3" t="inlineStr">
        <is>
          <t>Private Placement (Details) [Line Items]</t>
        </is>
      </c>
    </row>
    <row r="10">
      <c r="A10" s="4" t="inlineStr">
        <is>
          <t>Price per share</t>
        </is>
      </c>
      <c r="B10"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4" customWidth="1" min="2" max="2"/>
    <col width="55"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Sep. 29, 2020</t>
        </is>
      </c>
      <c r="C1" s="2" t="inlineStr">
        <is>
          <t>Jun. 13, 2019</t>
        </is>
      </c>
      <c r="D1" s="2" t="inlineStr">
        <is>
          <t>Sep. 25, 2020</t>
        </is>
      </c>
      <c r="E1" s="2" t="inlineStr">
        <is>
          <t>Aug. 10, 2020</t>
        </is>
      </c>
      <c r="F1" s="2" t="inlineStr">
        <is>
          <t>Aug. 05, 2020</t>
        </is>
      </c>
      <c r="G1" s="2" t="inlineStr">
        <is>
          <t>Nov. 30, 2018</t>
        </is>
      </c>
      <c r="H1" s="2" t="inlineStr">
        <is>
          <t>Dec. 31, 2020</t>
        </is>
      </c>
    </row>
    <row r="2">
      <c r="A2" s="3" t="inlineStr">
        <is>
          <t>Related Party Transactions (Details) [Line Items]</t>
        </is>
      </c>
    </row>
    <row r="3">
      <c r="A3" s="4" t="inlineStr">
        <is>
          <t>Stock split, description</t>
        </is>
      </c>
      <c r="C3" s="4" t="inlineStr">
        <is>
          <t>3333333-for-1 forward stock split of its common stock.</t>
        </is>
      </c>
    </row>
    <row r="4">
      <c r="A4" s="4" t="inlineStr">
        <is>
          <t>Founder shares short term subject to forfeiture</t>
        </is>
      </c>
      <c r="E4" s="5" t="n">
        <v>1000000</v>
      </c>
    </row>
    <row r="5">
      <c r="A5" s="4" t="inlineStr">
        <is>
          <t>Office space</t>
        </is>
      </c>
      <c r="D5" s="5" t="n">
        <v>20000</v>
      </c>
    </row>
    <row r="6">
      <c r="A6" s="4" t="inlineStr">
        <is>
          <t>Services fees</t>
        </is>
      </c>
      <c r="H6" s="5" t="n">
        <v>60000</v>
      </c>
    </row>
    <row r="7">
      <c r="A7" s="4" t="inlineStr">
        <is>
          <t>Payment of costs related party</t>
        </is>
      </c>
      <c r="F7" s="5" t="n">
        <v>500000</v>
      </c>
    </row>
    <row r="8">
      <c r="A8" s="4" t="inlineStr">
        <is>
          <t>Repaid outstanding balance</t>
        </is>
      </c>
      <c r="B8" s="5" t="n">
        <v>90869</v>
      </c>
    </row>
    <row r="9">
      <c r="A9" s="4" t="inlineStr">
        <is>
          <t>Working capital loans</t>
        </is>
      </c>
      <c r="H9" s="5" t="n">
        <v>1500000</v>
      </c>
    </row>
    <row r="10">
      <c r="A10" s="4" t="inlineStr">
        <is>
          <t>Converted per share price (in Dollars per share)</t>
        </is>
      </c>
      <c r="H10" s="5" t="n">
        <v>10</v>
      </c>
    </row>
    <row r="11">
      <c r="A11" s="4" t="inlineStr">
        <is>
          <t>Founder Shares [Member]</t>
        </is>
      </c>
    </row>
    <row r="12">
      <c r="A12" s="3" t="inlineStr">
        <is>
          <t>Related Party Transactions (Details) [Line Items]</t>
        </is>
      </c>
    </row>
    <row r="13">
      <c r="A13" s="4" t="inlineStr">
        <is>
          <t>Issuance of common stock shares (in Shares)</t>
        </is>
      </c>
      <c r="G13" s="6" t="n">
        <v>7382500</v>
      </c>
    </row>
    <row r="14">
      <c r="A14" s="4" t="inlineStr">
        <is>
          <t>Aggregate purchase price value</t>
        </is>
      </c>
      <c r="G14" s="5" t="n">
        <v>25000</v>
      </c>
    </row>
    <row r="15">
      <c r="A15" s="4" t="inlineStr">
        <is>
          <t>Shares issued (in Shares)</t>
        </is>
      </c>
      <c r="E15" s="6" t="n">
        <v>1973000</v>
      </c>
    </row>
    <row r="16">
      <c r="A16" s="4" t="inlineStr">
        <is>
          <t>Sponsor shares (in Shares)</t>
        </is>
      </c>
      <c r="E16" s="6" t="n">
        <v>7870000</v>
      </c>
    </row>
    <row r="17">
      <c r="A17" s="4" t="inlineStr">
        <is>
          <t>Common stock subject to forfeiture (in Shares)</t>
        </is>
      </c>
      <c r="E17" s="6" t="n">
        <v>1000000</v>
      </c>
    </row>
    <row r="18">
      <c r="A18" s="4" t="inlineStr">
        <is>
          <t>Aggregate founder shares percentage</t>
        </is>
      </c>
      <c r="E18" s="4" t="inlineStr">
        <is>
          <t>25.00%</t>
        </is>
      </c>
    </row>
    <row r="19">
      <c r="A19" s="4" t="inlineStr">
        <is>
          <t>Founder shares, description</t>
        </is>
      </c>
      <c r="H19" s="4" t="inlineStr">
        <is>
          <t>The Insiders have agreed not to transfer, assign or sell any of their Founder Shares (except to permitted transferees) (i) with respect to 25% of such shares, until consummation of the Company&amp;#x2019;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USD ($)</t>
        </is>
      </c>
      <c r="B1" s="2" t="inlineStr">
        <is>
          <t>1 Months Ended</t>
        </is>
      </c>
      <c r="C1" s="2" t="inlineStr">
        <is>
          <t>12 Months Ended</t>
        </is>
      </c>
    </row>
    <row r="2">
      <c r="B2" s="2" t="inlineStr">
        <is>
          <t>Dec. 29, 2020</t>
        </is>
      </c>
      <c r="C2" s="2" t="inlineStr">
        <is>
          <t>Dec. 31, 2020</t>
        </is>
      </c>
    </row>
    <row r="3">
      <c r="A3" s="3" t="inlineStr">
        <is>
          <t>Commitments and Contingencies (Details) [Line Items]</t>
        </is>
      </c>
    </row>
    <row r="4">
      <c r="A4" s="4" t="inlineStr">
        <is>
          <t>Deferred fee</t>
        </is>
      </c>
      <c r="C4" s="5" t="n">
        <v>9800000</v>
      </c>
    </row>
    <row r="5">
      <c r="A5" s="4" t="inlineStr">
        <is>
          <t>Common stock , description</t>
        </is>
      </c>
      <c r="C5" s="4" t="inlineStr">
        <is>
          <t>(ii) Professionals will contribute the equity interests of PWP GP, the general partner of PWP, to the Company; (iii) the Company will issue (A) to Professionals, new shares of Class B-1 common stock, which will have 10 votes per share (for so long as Professionals or its limited partners as of the Closing maintain ownership of at least 10% of the issued and outstanding Class A common units of PWP, otherwise such Class B-1 common stock shall have one vote per share) and (B) to investor limited partners of PWP, new shares of Class B-2 common stock, which will have one vote per share, with the number of shares of such common stock to be issued to equal the number of common units of PWP that will be held by Professionals and such investor limited partners, respectively, following the Closing; and (iv) the Company will repay certain indebtedness of PWP, pay certain expenses, retain up to $10 million of cash on its balance sheet, and subject to the availability of transaction proceeds, the Company will first redeem certain limited partnership interests held by certain electing third party investor limited partners of PWP and second redeem certain electing non-working limited partners of Professionals (collectively with the other transactions contemplated by the Business Combination Agreement, the &amp;#x201c;Business Combination&amp;#x201d;).</t>
        </is>
      </c>
    </row>
    <row r="6">
      <c r="A6" s="4" t="inlineStr">
        <is>
          <t>Cash</t>
        </is>
      </c>
      <c r="C6" s="5" t="n">
        <v>10000000</v>
      </c>
    </row>
    <row r="7">
      <c r="A7" s="4" t="inlineStr">
        <is>
          <t>Class A Common Stock [Member]</t>
        </is>
      </c>
    </row>
    <row r="8">
      <c r="A8" s="3" t="inlineStr">
        <is>
          <t>Commitments and Contingencies (Details) [Line Items]</t>
        </is>
      </c>
    </row>
    <row r="9">
      <c r="A9" s="4" t="inlineStr">
        <is>
          <t>Shares issued (in Shares)</t>
        </is>
      </c>
      <c r="B9" s="6" t="n">
        <v>12500000</v>
      </c>
    </row>
    <row r="10">
      <c r="A10" s="4" t="inlineStr">
        <is>
          <t>Aggregate purchase price</t>
        </is>
      </c>
      <c r="B10" s="5" t="n">
        <v>12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ercentage of common stock conversion</t>
        </is>
      </c>
      <c r="B6" s="4" t="inlineStr">
        <is>
          <t>25.00%</t>
        </is>
      </c>
    </row>
    <row r="7">
      <c r="A7" s="4" t="inlineStr">
        <is>
          <t>Class A Common Stock [Member]</t>
        </is>
      </c>
    </row>
    <row r="8">
      <c r="A8" s="3" t="inlineStr">
        <is>
          <t>Stockholders’ Equity (Details) [Line Items]</t>
        </is>
      </c>
    </row>
    <row r="9">
      <c r="A9" s="4" t="inlineStr">
        <is>
          <t>Common stock, shares authorized</t>
        </is>
      </c>
      <c r="B9" s="6" t="n">
        <v>100000000</v>
      </c>
      <c r="C9" s="6" t="n">
        <v>100000000</v>
      </c>
    </row>
    <row r="10">
      <c r="A10" s="4" t="inlineStr">
        <is>
          <t>Common stock, par value (in Dollars per share)</t>
        </is>
      </c>
      <c r="B10" s="7" t="n">
        <v>0.0001</v>
      </c>
      <c r="C10" s="7" t="n">
        <v>0.0001</v>
      </c>
    </row>
    <row r="11">
      <c r="A11" s="4" t="inlineStr">
        <is>
          <t>Common stock, shares issued</t>
        </is>
      </c>
      <c r="B11" s="6" t="n">
        <v>3761780</v>
      </c>
      <c r="C11" s="4" t="inlineStr">
        <is>
          <t xml:space="preserve"> </t>
        </is>
      </c>
    </row>
    <row r="12">
      <c r="A12" s="4" t="inlineStr">
        <is>
          <t>Common stock, shares outstanding</t>
        </is>
      </c>
      <c r="B12" s="6" t="n">
        <v>3761780</v>
      </c>
      <c r="C12" s="4" t="inlineStr">
        <is>
          <t xml:space="preserve"> </t>
        </is>
      </c>
    </row>
    <row r="13">
      <c r="A13" s="4" t="inlineStr">
        <is>
          <t>Common stock subject to possible redemption</t>
        </is>
      </c>
      <c r="B13" s="6" t="n">
        <v>19848220</v>
      </c>
      <c r="C13" s="4" t="inlineStr">
        <is>
          <t xml:space="preserve"> </t>
        </is>
      </c>
    </row>
    <row r="14">
      <c r="A14" s="4" t="inlineStr">
        <is>
          <t>Class B Common Stock [Member]</t>
        </is>
      </c>
    </row>
    <row r="15">
      <c r="A15" s="3" t="inlineStr">
        <is>
          <t>Stockholders’ Equity (Details) [Line Items]</t>
        </is>
      </c>
    </row>
    <row r="16">
      <c r="A16" s="4" t="inlineStr">
        <is>
          <t>Common stock, shares authorized</t>
        </is>
      </c>
      <c r="B16" s="6" t="n">
        <v>10000000</v>
      </c>
      <c r="C16" s="6" t="n">
        <v>10000000</v>
      </c>
    </row>
    <row r="17">
      <c r="A17" s="4" t="inlineStr">
        <is>
          <t>Common stock, par value (in Dollars per share)</t>
        </is>
      </c>
      <c r="B17" s="7" t="n">
        <v>0.0001</v>
      </c>
      <c r="C17" s="7" t="n">
        <v>0.0001</v>
      </c>
    </row>
    <row r="18">
      <c r="A18" s="4" t="inlineStr">
        <is>
          <t>Common stock, shares issued</t>
        </is>
      </c>
      <c r="B18" s="6" t="n">
        <v>7870000</v>
      </c>
      <c r="C18" s="6" t="n">
        <v>7870000</v>
      </c>
    </row>
    <row r="19">
      <c r="A19" s="4" t="inlineStr">
        <is>
          <t>Common stock, shares outstanding</t>
        </is>
      </c>
      <c r="B19" s="6" t="n">
        <v>7870000</v>
      </c>
      <c r="C19" s="6" t="n">
        <v>787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12 Months Ended</t>
        </is>
      </c>
    </row>
    <row r="2">
      <c r="B2" s="2" t="inlineStr">
        <is>
          <t>Dec. 31, 2020</t>
        </is>
      </c>
    </row>
    <row r="3">
      <c r="A3" s="3" t="inlineStr">
        <is>
          <t>Warrant Liabilities (Details) [Line Items]</t>
        </is>
      </c>
    </row>
    <row r="4">
      <c r="A4" s="4" t="inlineStr">
        <is>
          <t>Warrant expires</t>
        </is>
      </c>
      <c r="B4" s="4" t="inlineStr">
        <is>
          <t>5 years</t>
        </is>
      </c>
    </row>
    <row r="5">
      <c r="A5" s="4" t="inlineStr">
        <is>
          <t>Agreement description</t>
        </is>
      </c>
      <c r="B5" s="4" t="inlineStr">
        <is>
          <t>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6">
      <c r="A6" s="4" t="inlineStr">
        <is>
          <t>Warrant [Member]</t>
        </is>
      </c>
    </row>
    <row r="7">
      <c r="A7" s="3" t="inlineStr">
        <is>
          <t>Warrant Liabilities (Details) [Line Items]</t>
        </is>
      </c>
    </row>
    <row r="8">
      <c r="A8" s="4" t="inlineStr">
        <is>
          <t>Description of warrants</t>
        </is>
      </c>
      <c r="B8" s="4" t="inlineStr">
        <is>
          <t>The Company may redeem the Public Warrants: &amp;#x25cf; in whole and not in part; &amp;#x25cf; at a price of $0.01 per warrant; &amp;#x25cf; upon not less than 30 days&amp;#x2019; prior written notice of redemption to each warrant holder; and &amp;#x25cf; if, and only if, the reported last sale price of the Company&amp;#x2019;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U.S. federal net operating loss</t>
        </is>
      </c>
      <c r="B4" s="5" t="n">
        <v>49805</v>
      </c>
      <c r="C4" s="5" t="n">
        <v>0</v>
      </c>
    </row>
    <row r="5">
      <c r="A5" s="4" t="inlineStr">
        <is>
          <t>Valuation allowance</t>
        </is>
      </c>
      <c r="B5" s="5" t="n">
        <v>214048</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Net operating loss carryforward</t>
        </is>
      </c>
      <c r="B3" s="5" t="n">
        <v>10459</v>
      </c>
      <c r="C3" s="4" t="inlineStr">
        <is>
          <t xml:space="preserve"> </t>
        </is>
      </c>
    </row>
    <row r="4">
      <c r="A4" s="4" t="inlineStr">
        <is>
          <t>Organizational costs/Startup expenses</t>
        </is>
      </c>
      <c r="B4" s="6" t="n">
        <v>203589</v>
      </c>
      <c r="C4" s="4" t="inlineStr">
        <is>
          <t xml:space="preserve"> </t>
        </is>
      </c>
    </row>
    <row r="5">
      <c r="A5" s="4" t="inlineStr">
        <is>
          <t>Total deferred tax asset</t>
        </is>
      </c>
      <c r="B5" s="6" t="n">
        <v>214048</v>
      </c>
      <c r="C5" s="4" t="inlineStr">
        <is>
          <t xml:space="preserve"> </t>
        </is>
      </c>
    </row>
    <row r="6">
      <c r="A6" s="4" t="inlineStr">
        <is>
          <t>Valuation allowance</t>
        </is>
      </c>
      <c r="B6" s="6" t="n">
        <v>-214048</v>
      </c>
      <c r="C6" s="4" t="inlineStr">
        <is>
          <t xml:space="preserve"> </t>
        </is>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6" t="n">
        <v>-214048</v>
      </c>
      <c r="C5" s="4" t="inlineStr">
        <is>
          <t xml:space="preserve"> </t>
        </is>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14048</v>
      </c>
      <c r="C9" s="4" t="inlineStr">
        <is>
          <t xml:space="preserve"> </t>
        </is>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0</t>
        </is>
      </c>
      <c r="C2" s="2" t="inlineStr">
        <is>
          <t>Dec. 31, 2019</t>
        </is>
      </c>
    </row>
    <row r="3">
      <c r="A3" s="3" t="inlineStr">
        <is>
          <t>Schedule of reconciliation of the federal income tax rate [Abstract]</t>
        </is>
      </c>
    </row>
    <row r="4">
      <c r="A4" s="4" t="inlineStr">
        <is>
          <t>Statutory federal income tax rate</t>
        </is>
      </c>
      <c r="B4" s="4" t="inlineStr">
        <is>
          <t>21.00%</t>
        </is>
      </c>
      <c r="C4" s="4" t="inlineStr">
        <is>
          <t xml:space="preserve"> </t>
        </is>
      </c>
    </row>
    <row r="5">
      <c r="A5" s="4" t="inlineStr">
        <is>
          <t>Change in fair value of warrant liability</t>
        </is>
      </c>
      <c r="B5" s="4" t="inlineStr">
        <is>
          <t>16.30%</t>
        </is>
      </c>
      <c r="C5" s="4" t="inlineStr">
        <is>
          <t xml:space="preserve"> </t>
        </is>
      </c>
    </row>
    <row r="6">
      <c r="A6" s="4" t="inlineStr">
        <is>
          <t>Change in valuation allowance</t>
        </is>
      </c>
      <c r="B6" s="4" t="inlineStr">
        <is>
          <t>(4.70%)</t>
        </is>
      </c>
      <c r="C6" s="4" t="inlineStr">
        <is>
          <t xml:space="preserve"> </t>
        </is>
      </c>
    </row>
    <row r="7">
      <c r="A7" s="4" t="inlineStr">
        <is>
          <t>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Formation and operating costs</t>
        </is>
      </c>
      <c r="B3" s="5" t="n">
        <v>1025138</v>
      </c>
      <c r="C3" s="5" t="n">
        <v>1319</v>
      </c>
    </row>
    <row r="4">
      <c r="A4" s="4" t="inlineStr">
        <is>
          <t>Loss from operations</t>
        </is>
      </c>
      <c r="B4" s="6" t="n">
        <v>-1025138</v>
      </c>
      <c r="C4" s="6" t="n">
        <v>-1319</v>
      </c>
    </row>
    <row r="5">
      <c r="A5" s="3" t="inlineStr">
        <is>
          <t>Other income:</t>
        </is>
      </c>
    </row>
    <row r="6">
      <c r="A6" s="4" t="inlineStr">
        <is>
          <t>Interest earned on marketable securities held in Trust Account</t>
        </is>
      </c>
      <c r="B6" s="6" t="n">
        <v>5861</v>
      </c>
      <c r="C6" s="4" t="inlineStr">
        <is>
          <t xml:space="preserve"> </t>
        </is>
      </c>
    </row>
    <row r="7">
      <c r="A7" s="4" t="inlineStr">
        <is>
          <t>Offering costs associated with warrants recorded as liabilities</t>
        </is>
      </c>
      <c r="B7" s="6" t="n">
        <v>-849893</v>
      </c>
    </row>
    <row r="8">
      <c r="A8" s="4" t="inlineStr">
        <is>
          <t>Change in fair value of warrant liabilities</t>
        </is>
      </c>
      <c r="B8" s="6" t="n">
        <v>-3235433</v>
      </c>
      <c r="C8" s="4" t="inlineStr">
        <is>
          <t xml:space="preserve"> </t>
        </is>
      </c>
    </row>
    <row r="9">
      <c r="A9" s="4" t="inlineStr">
        <is>
          <t>Loss before income taxes</t>
        </is>
      </c>
      <c r="B9" s="6" t="n">
        <v>-5104603</v>
      </c>
      <c r="C9" s="6" t="n">
        <v>-1319</v>
      </c>
    </row>
    <row r="10">
      <c r="A10" s="4" t="inlineStr">
        <is>
          <t>Provision for income taxes</t>
        </is>
      </c>
      <c r="B10" s="4" t="inlineStr">
        <is>
          <t xml:space="preserve"> </t>
        </is>
      </c>
      <c r="C10" s="4" t="inlineStr">
        <is>
          <t xml:space="preserve"> </t>
        </is>
      </c>
    </row>
    <row r="11">
      <c r="A11" s="4" t="inlineStr">
        <is>
          <t>Net loss</t>
        </is>
      </c>
      <c r="B11" s="5" t="n">
        <v>-5104603</v>
      </c>
      <c r="C11" s="5" t="n">
        <v>-1319</v>
      </c>
    </row>
    <row r="12">
      <c r="A12" s="4" t="inlineStr">
        <is>
          <t>Class A Redeemable Common Stock</t>
        </is>
      </c>
    </row>
    <row r="13">
      <c r="A13" s="3" t="inlineStr">
        <is>
          <t>Other income:</t>
        </is>
      </c>
    </row>
    <row r="14">
      <c r="A14" s="4" t="inlineStr">
        <is>
          <t>Weighted average shares outstanding (in Shares)</t>
        </is>
      </c>
      <c r="B14" s="6" t="n">
        <v>23000000</v>
      </c>
      <c r="C14" s="4" t="inlineStr">
        <is>
          <t xml:space="preserve"> </t>
        </is>
      </c>
    </row>
    <row r="15">
      <c r="A15" s="4" t="inlineStr">
        <is>
          <t>Basic and diluted income per share (in Dollars per share)</t>
        </is>
      </c>
      <c r="B15" s="5" t="n">
        <v>0</v>
      </c>
      <c r="C15" s="4" t="inlineStr">
        <is>
          <t xml:space="preserve"> </t>
        </is>
      </c>
    </row>
    <row r="16">
      <c r="A16" s="4" t="inlineStr">
        <is>
          <t>Class A and Class B Non-Redeemable Common Stock</t>
        </is>
      </c>
    </row>
    <row r="17">
      <c r="A17" s="3" t="inlineStr">
        <is>
          <t>Other income:</t>
        </is>
      </c>
    </row>
    <row r="18">
      <c r="A18" s="4" t="inlineStr">
        <is>
          <t>Weighted average shares outstanding (in Shares)</t>
        </is>
      </c>
      <c r="B18" s="6" t="n">
        <v>7280219</v>
      </c>
      <c r="C18" s="6" t="n">
        <v>6870000</v>
      </c>
    </row>
    <row r="19">
      <c r="A19" s="4" t="inlineStr">
        <is>
          <t>Basic and diluted income per share (in Dollars per share)</t>
        </is>
      </c>
      <c r="B19" s="8" t="n">
        <v>-0.7</v>
      </c>
      <c r="C19"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29, 2020</t>
        </is>
      </c>
      <c r="C1" s="2" t="inlineStr">
        <is>
          <t>Dec. 31, 2020</t>
        </is>
      </c>
      <c r="D1" s="2" t="inlineStr">
        <is>
          <t>Dec. 31, 2020</t>
        </is>
      </c>
      <c r="E1" s="2" t="inlineStr">
        <is>
          <t>Dec. 31, 2019</t>
        </is>
      </c>
    </row>
    <row r="2">
      <c r="A2" s="3" t="inlineStr">
        <is>
          <t>Fair Value Measurements (Details) [Line Items]</t>
        </is>
      </c>
    </row>
    <row r="3">
      <c r="A3" s="4" t="inlineStr">
        <is>
          <t>Assets held in the trust account</t>
        </is>
      </c>
      <c r="C3" s="5" t="n">
        <v>230005861</v>
      </c>
      <c r="D3" s="5" t="n">
        <v>230005861</v>
      </c>
      <c r="E3" s="4" t="inlineStr">
        <is>
          <t xml:space="preserve"> </t>
        </is>
      </c>
    </row>
    <row r="4">
      <c r="A4" s="4" t="inlineStr">
        <is>
          <t>Public warrants per share (in Dollars per share)</t>
        </is>
      </c>
      <c r="B4" s="8" t="n">
        <v>1.79</v>
      </c>
    </row>
    <row r="5">
      <c r="A5" s="4" t="inlineStr">
        <is>
          <t>Warrant for value</t>
        </is>
      </c>
      <c r="B5" s="5" t="n">
        <v>13700000</v>
      </c>
    </row>
    <row r="6">
      <c r="A6" s="4" t="inlineStr">
        <is>
          <t>Public warrants</t>
        </is>
      </c>
      <c r="D6" s="6" t="n">
        <v>16800000</v>
      </c>
    </row>
    <row r="7">
      <c r="A7" s="4" t="inlineStr">
        <is>
          <t>Private warrants</t>
        </is>
      </c>
      <c r="D7" s="5" t="n">
        <v>600000</v>
      </c>
    </row>
    <row r="8">
      <c r="A8" s="4" t="inlineStr">
        <is>
          <t>Private Placement [Member]</t>
        </is>
      </c>
    </row>
    <row r="9">
      <c r="A9" s="3" t="inlineStr">
        <is>
          <t>Fair Value Measurements (Details) [Line Items]</t>
        </is>
      </c>
    </row>
    <row r="10">
      <c r="A10" s="4" t="inlineStr">
        <is>
          <t>Public warrants per share (in Dollars per share)</t>
        </is>
      </c>
      <c r="B10" s="5" t="n">
        <v>2</v>
      </c>
    </row>
    <row r="11">
      <c r="A11" s="4" t="inlineStr">
        <is>
          <t>Warrant for value</t>
        </is>
      </c>
      <c r="B11" s="5" t="n">
        <v>400000</v>
      </c>
    </row>
    <row r="12">
      <c r="A12" s="4" t="inlineStr">
        <is>
          <t>Level 3 [Member]</t>
        </is>
      </c>
    </row>
    <row r="13">
      <c r="A13" s="3" t="inlineStr">
        <is>
          <t>Fair Value Measurements (Details) [Line Items]</t>
        </is>
      </c>
    </row>
    <row r="14">
      <c r="A14" s="4" t="inlineStr">
        <is>
          <t>Fair value of Public Warrants</t>
        </is>
      </c>
      <c r="C14" s="5" t="n">
        <v>1679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12 Months Ended</t>
        </is>
      </c>
    </row>
    <row r="2">
      <c r="B2" s="2" t="inlineStr">
        <is>
          <t>Dec. 31, 2020USD ($)</t>
        </is>
      </c>
    </row>
    <row r="3">
      <c r="A3" s="4" t="inlineStr">
        <is>
          <t>Level 1 [Member]</t>
        </is>
      </c>
    </row>
    <row r="4">
      <c r="A4" s="3" t="inlineStr">
        <is>
          <t>Fair Value Measurements (Details) - Schedule of assets that are measured at fair value on a recurring basis [Line Items]</t>
        </is>
      </c>
    </row>
    <row r="5">
      <c r="A5" s="4" t="inlineStr">
        <is>
          <t>Marketable securities held in Trust Account – U.S. Treasury Securities Money Market Fund</t>
        </is>
      </c>
      <c r="B5" s="5" t="n">
        <v>230005861</v>
      </c>
    </row>
    <row r="6">
      <c r="A6" s="4" t="inlineStr">
        <is>
          <t>Level 1 [Member] | Public Warrants [Member]</t>
        </is>
      </c>
    </row>
    <row r="7">
      <c r="A7" s="3" t="inlineStr">
        <is>
          <t>Liabilities:</t>
        </is>
      </c>
    </row>
    <row r="8">
      <c r="A8" s="4" t="inlineStr">
        <is>
          <t>Warrant Liability</t>
        </is>
      </c>
      <c r="B8" s="6" t="n">
        <v>16790001</v>
      </c>
    </row>
    <row r="9">
      <c r="A9" s="4" t="inlineStr">
        <is>
          <t>Level 2 [Member] | Private Placement Warrants [Member]</t>
        </is>
      </c>
    </row>
    <row r="10">
      <c r="A10" s="3" t="inlineStr">
        <is>
          <t>Liabilities:</t>
        </is>
      </c>
    </row>
    <row r="11">
      <c r="A11" s="4" t="inlineStr">
        <is>
          <t>Warrant Liability</t>
        </is>
      </c>
      <c r="B11" s="5" t="n">
        <v>5754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binomial / lattice model for the Public Warrants - Public Warrants [Member]</t>
        </is>
      </c>
      <c r="B1" s="2" t="inlineStr">
        <is>
          <t>Sep. 29, 2020$ / shares</t>
        </is>
      </c>
    </row>
    <row r="2">
      <c r="A2" s="3" t="inlineStr">
        <is>
          <t>Fair Value Measurement Inputs and Valuation Techniques [Line Items]</t>
        </is>
      </c>
    </row>
    <row r="3">
      <c r="A3" s="4" t="inlineStr">
        <is>
          <t>Risk-free interest rate</t>
        </is>
      </c>
      <c r="B3" s="4" t="inlineStr">
        <is>
          <t>0.30%</t>
        </is>
      </c>
    </row>
    <row r="4">
      <c r="A4" s="4" t="inlineStr">
        <is>
          <t>Expected term (years)</t>
        </is>
      </c>
      <c r="B4" s="4" t="inlineStr">
        <is>
          <t>5 years 146 days</t>
        </is>
      </c>
    </row>
    <row r="5">
      <c r="A5" s="4" t="inlineStr">
        <is>
          <t>Expected volatility</t>
        </is>
      </c>
      <c r="B5" s="4" t="inlineStr">
        <is>
          <t>35.00%</t>
        </is>
      </c>
    </row>
    <row r="6">
      <c r="A6" s="4" t="inlineStr">
        <is>
          <t>Call Price</t>
        </is>
      </c>
      <c r="B6" s="5" t="n">
        <v>18</v>
      </c>
    </row>
    <row r="7">
      <c r="A7" s="4" t="inlineStr">
        <is>
          <t>Exercise price</t>
        </is>
      </c>
      <c r="B7" s="9" t="n">
        <v>11.5</v>
      </c>
    </row>
    <row r="8">
      <c r="A8" s="4" t="inlineStr">
        <is>
          <t>Asset Price</t>
        </is>
      </c>
      <c r="B8" s="8"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of Private Placement Warrants - Private Placement Warrants [Member]</t>
        </is>
      </c>
      <c r="B1" s="2" t="inlineStr">
        <is>
          <t>Sep. 29, 2020$ / shares</t>
        </is>
      </c>
    </row>
    <row r="2">
      <c r="A2" s="3" t="inlineStr">
        <is>
          <t>Fair Value Measurements (Details) - Schedule of fair value of Private Placement Warrants [Line Items]</t>
        </is>
      </c>
    </row>
    <row r="3">
      <c r="A3" s="4" t="inlineStr">
        <is>
          <t>Risk-free interest rate</t>
        </is>
      </c>
      <c r="B3" s="4" t="inlineStr">
        <is>
          <t>0.30%</t>
        </is>
      </c>
    </row>
    <row r="4">
      <c r="A4" s="4" t="inlineStr">
        <is>
          <t>Expected term (years)</t>
        </is>
      </c>
      <c r="B4" s="4" t="inlineStr">
        <is>
          <t>5 years 146 days</t>
        </is>
      </c>
    </row>
    <row r="5">
      <c r="A5" s="4" t="inlineStr">
        <is>
          <t>Expected volatility</t>
        </is>
      </c>
      <c r="B5" s="4" t="inlineStr">
        <is>
          <t>35.00%</t>
        </is>
      </c>
    </row>
    <row r="6">
      <c r="A6" s="4" t="inlineStr">
        <is>
          <t>Dividend yield</t>
        </is>
      </c>
      <c r="B6" s="4" t="inlineStr">
        <is>
          <t>0.00%</t>
        </is>
      </c>
    </row>
    <row r="7">
      <c r="A7" s="4" t="inlineStr">
        <is>
          <t>Exercise price (in Dollars per share)</t>
        </is>
      </c>
      <c r="B7" s="8" t="n">
        <v>11.5</v>
      </c>
    </row>
    <row r="8">
      <c r="A8" s="4" t="inlineStr">
        <is>
          <t>Asset Price (in Dollars per share)</t>
        </is>
      </c>
      <c r="B8" s="8" t="n">
        <v>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warrant liabilities - USD ($)</t>
        </is>
      </c>
      <c r="B1" s="2" t="inlineStr">
        <is>
          <t>12 Months Ended</t>
        </is>
      </c>
    </row>
    <row r="2">
      <c r="B2" s="2" t="inlineStr">
        <is>
          <t>Dec. 31, 2020</t>
        </is>
      </c>
      <c r="C2" s="2" t="inlineStr">
        <is>
          <t>Dec. 31, 2019</t>
        </is>
      </c>
    </row>
    <row r="3">
      <c r="A3" s="3" t="inlineStr">
        <is>
          <t>Fair Value Measurements (Details) - Schedule of changes in the fair value of warrant liabilities [Line Items]</t>
        </is>
      </c>
    </row>
    <row r="4">
      <c r="A4" s="4" t="inlineStr">
        <is>
          <t>Change in fair value recognized in earnings</t>
        </is>
      </c>
      <c r="B4" s="5" t="n">
        <v>3235433</v>
      </c>
      <c r="C4" s="4" t="inlineStr">
        <is>
          <t xml:space="preserve"> </t>
        </is>
      </c>
    </row>
    <row r="5">
      <c r="A5" s="4" t="inlineStr">
        <is>
          <t>Private Placement [Member]</t>
        </is>
      </c>
    </row>
    <row r="6">
      <c r="A6" s="3" t="inlineStr">
        <is>
          <t>Fair Value Measurements (Details) - Schedule of changes in the fair value of warrant liabilities [Line Items]</t>
        </is>
      </c>
    </row>
    <row r="7">
      <c r="A7" s="4" t="inlineStr">
        <is>
          <t>Initial measurement on September 29, 2020</t>
        </is>
      </c>
      <c r="B7" s="6" t="n">
        <v>406666</v>
      </c>
    </row>
    <row r="8">
      <c r="A8" s="4" t="inlineStr">
        <is>
          <t>Change in fair value recognized in earnings</t>
        </is>
      </c>
      <c r="B8" s="6" t="n">
        <v>168766</v>
      </c>
    </row>
    <row r="9">
      <c r="A9" s="4" t="inlineStr">
        <is>
          <t>Fair value as of December 31, 2020</t>
        </is>
      </c>
      <c r="B9" s="6" t="n">
        <v>575432</v>
      </c>
    </row>
    <row r="10">
      <c r="A10" s="4" t="inlineStr">
        <is>
          <t>Public [Member]</t>
        </is>
      </c>
    </row>
    <row r="11">
      <c r="A11" s="3" t="inlineStr">
        <is>
          <t>Fair Value Measurements (Details) - Schedule of changes in the fair value of warrant liabilities [Line Items]</t>
        </is>
      </c>
    </row>
    <row r="12">
      <c r="A12" s="4" t="inlineStr">
        <is>
          <t>Initial measurement on September 29, 2020</t>
        </is>
      </c>
      <c r="B12" s="6" t="n">
        <v>13723334</v>
      </c>
    </row>
    <row r="13">
      <c r="A13" s="4" t="inlineStr">
        <is>
          <t>Change in fair value recognized in earnings</t>
        </is>
      </c>
      <c r="B13" s="6" t="n">
        <v>3066667</v>
      </c>
    </row>
    <row r="14">
      <c r="A14" s="4" t="inlineStr">
        <is>
          <t>Fair value as of December 31, 2020</t>
        </is>
      </c>
      <c r="B14" s="6" t="n">
        <v>16790001</v>
      </c>
    </row>
    <row r="15">
      <c r="A15" s="4" t="inlineStr">
        <is>
          <t>Warrant Liabilities [Member]</t>
        </is>
      </c>
    </row>
    <row r="16">
      <c r="A16" s="3" t="inlineStr">
        <is>
          <t>Fair Value Measurements (Details) - Schedule of changes in the fair value of warrant liabilities [Line Items]</t>
        </is>
      </c>
    </row>
    <row r="17">
      <c r="A17" s="4" t="inlineStr">
        <is>
          <t>Initial measurement on September 29, 2020</t>
        </is>
      </c>
      <c r="B17" s="6" t="n">
        <v>14130000</v>
      </c>
    </row>
    <row r="18">
      <c r="A18" s="4" t="inlineStr">
        <is>
          <t>Change in fair value recognized in earnings</t>
        </is>
      </c>
      <c r="B18" s="6" t="n">
        <v>3235433</v>
      </c>
    </row>
    <row r="19">
      <c r="A19" s="4" t="inlineStr">
        <is>
          <t>Fair value as of December 31, 2020</t>
        </is>
      </c>
      <c r="B19" s="5" t="n">
        <v>173654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Mar. 31, 2021USD ($)</t>
        </is>
      </c>
    </row>
    <row r="3">
      <c r="A3" s="4" t="inlineStr">
        <is>
          <t>Cantor Fitzgerald &amp; Co. [Member]</t>
        </is>
      </c>
    </row>
    <row r="4">
      <c r="A4" s="3" t="inlineStr">
        <is>
          <t>Subsequent Events (Details) [Line Items]</t>
        </is>
      </c>
    </row>
    <row r="5">
      <c r="A5" s="4" t="inlineStr">
        <is>
          <t>Deferred Underwriter's Commission</t>
        </is>
      </c>
      <c r="B5" s="5" t="n">
        <v>2000000</v>
      </c>
    </row>
    <row r="6">
      <c r="A6" s="4" t="inlineStr">
        <is>
          <t>Wells Fargo Securities, LLC [Member]</t>
        </is>
      </c>
    </row>
    <row r="7">
      <c r="A7" s="3" t="inlineStr">
        <is>
          <t>Subsequent Events (Details) [Line Items]</t>
        </is>
      </c>
    </row>
    <row r="8">
      <c r="A8" s="4" t="inlineStr">
        <is>
          <t>Deferred Underwriter's Commission</t>
        </is>
      </c>
      <c r="B8" s="5"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0" customWidth="1" min="5" max="5"/>
    <col width="20" customWidth="1" min="6" max="6"/>
    <col width="13" customWidth="1" min="7" max="7"/>
  </cols>
  <sheetData>
    <row r="1">
      <c r="A1" s="1" t="inlineStr">
        <is>
          <t>Statements of Changes in Stockholders’ Equity - USD ($)</t>
        </is>
      </c>
      <c r="B1" s="2" t="inlineStr">
        <is>
          <t>Class A Common Stock</t>
        </is>
      </c>
      <c r="C1" s="2" t="inlineStr">
        <is>
          <t>Class B Common Stock</t>
        </is>
      </c>
      <c r="D1" s="2" t="inlineStr">
        <is>
          <t>Additional Paid-in Capital</t>
        </is>
      </c>
      <c r="E1" s="2" t="inlineStr">
        <is>
          <t>Stock Subscription Receivable</t>
        </is>
      </c>
      <c r="F1" s="2" t="inlineStr">
        <is>
          <t>Accumulated Deficit</t>
        </is>
      </c>
      <c r="G1" s="2" t="inlineStr">
        <is>
          <t>Total</t>
        </is>
      </c>
    </row>
    <row r="2">
      <c r="A2" s="4" t="inlineStr">
        <is>
          <t>Balance at Dec. 31, 2018</t>
        </is>
      </c>
      <c r="B2" s="4" t="inlineStr">
        <is>
          <t xml:space="preserve"> </t>
        </is>
      </c>
      <c r="C2" s="5" t="n">
        <v>787</v>
      </c>
      <c r="D2" s="5" t="n">
        <v>24213</v>
      </c>
      <c r="E2" s="5" t="n">
        <v>-25000</v>
      </c>
      <c r="F2" s="5" t="n">
        <v>-977</v>
      </c>
      <c r="G2" s="5" t="n">
        <v>-977</v>
      </c>
    </row>
    <row r="3">
      <c r="A3" s="4" t="inlineStr">
        <is>
          <t>Balance (in Shares) at Dec. 31, 2018</t>
        </is>
      </c>
      <c r="C3" s="6" t="n">
        <v>7870000</v>
      </c>
    </row>
    <row r="4">
      <c r="A4" s="4" t="inlineStr">
        <is>
          <t>Collection of stock subscription receivable</t>
        </is>
      </c>
      <c r="B4" s="4" t="inlineStr">
        <is>
          <t xml:space="preserve"> </t>
        </is>
      </c>
      <c r="C4" s="4" t="inlineStr">
        <is>
          <t xml:space="preserve"> </t>
        </is>
      </c>
      <c r="D4" s="4" t="inlineStr">
        <is>
          <t xml:space="preserve"> </t>
        </is>
      </c>
      <c r="E4" s="6" t="n">
        <v>25000</v>
      </c>
      <c r="F4" s="4" t="inlineStr">
        <is>
          <t xml:space="preserve"> </t>
        </is>
      </c>
      <c r="G4" s="6" t="n">
        <v>25000</v>
      </c>
    </row>
    <row r="5">
      <c r="A5" s="4" t="inlineStr">
        <is>
          <t>Net loss</t>
        </is>
      </c>
      <c r="B5" s="4" t="inlineStr">
        <is>
          <t xml:space="preserve"> </t>
        </is>
      </c>
      <c r="C5" s="4" t="inlineStr">
        <is>
          <t xml:space="preserve"> </t>
        </is>
      </c>
      <c r="D5" s="4" t="inlineStr">
        <is>
          <t xml:space="preserve"> </t>
        </is>
      </c>
      <c r="F5" s="6" t="n">
        <v>-1319</v>
      </c>
      <c r="G5" s="6" t="n">
        <v>-1319</v>
      </c>
    </row>
    <row r="6">
      <c r="A6" s="4" t="inlineStr">
        <is>
          <t>Balance at Dec. 31, 2019</t>
        </is>
      </c>
      <c r="C6" s="5" t="n">
        <v>787</v>
      </c>
      <c r="D6" s="6" t="n">
        <v>24213</v>
      </c>
      <c r="E6" s="4" t="inlineStr">
        <is>
          <t xml:space="preserve"> </t>
        </is>
      </c>
      <c r="F6" s="6" t="n">
        <v>-2296</v>
      </c>
      <c r="G6" s="6" t="n">
        <v>22704</v>
      </c>
    </row>
    <row r="7">
      <c r="A7" s="4" t="inlineStr">
        <is>
          <t>Balance (in Shares) at Dec. 31, 2019</t>
        </is>
      </c>
      <c r="C7" s="6" t="n">
        <v>7870000</v>
      </c>
    </row>
    <row r="8">
      <c r="A8" s="4" t="inlineStr">
        <is>
          <t>Balance at Dec. 31, 2019</t>
        </is>
      </c>
      <c r="C8" s="5" t="n">
        <v>787</v>
      </c>
      <c r="D8" s="6" t="n">
        <v>24213</v>
      </c>
      <c r="E8" s="4" t="inlineStr">
        <is>
          <t xml:space="preserve"> </t>
        </is>
      </c>
      <c r="F8" s="6" t="n">
        <v>-2296</v>
      </c>
      <c r="G8" s="6" t="n">
        <v>22704</v>
      </c>
    </row>
    <row r="9">
      <c r="A9" s="4" t="inlineStr">
        <is>
          <t>Balance (in Shares) at Dec. 31, 2019</t>
        </is>
      </c>
      <c r="C9" s="6" t="n">
        <v>7870000</v>
      </c>
    </row>
    <row r="10">
      <c r="A10" s="4" t="inlineStr">
        <is>
          <t>Sale of 23,610,000 Units, net of underwriting discount and offering costs</t>
        </is>
      </c>
      <c r="B10" s="5" t="n">
        <v>2361</v>
      </c>
      <c r="C10" s="4" t="inlineStr">
        <is>
          <t xml:space="preserve"> </t>
        </is>
      </c>
      <c r="D10" s="6" t="n">
        <v>208561741</v>
      </c>
      <c r="E10" s="4" t="inlineStr">
        <is>
          <t xml:space="preserve"> </t>
        </is>
      </c>
      <c r="F10" s="4" t="inlineStr">
        <is>
          <t xml:space="preserve"> </t>
        </is>
      </c>
      <c r="G10" s="6" t="n">
        <v>208564102</v>
      </c>
    </row>
    <row r="11">
      <c r="A11" s="4" t="inlineStr">
        <is>
          <t>Sale of 23,610,000 Units, net of underwriting discount and offering costs (in Shares)</t>
        </is>
      </c>
      <c r="B11" s="6" t="n">
        <v>23610000</v>
      </c>
      <c r="C11" s="4" t="inlineStr">
        <is>
          <t xml:space="preserve"> </t>
        </is>
      </c>
    </row>
    <row r="12">
      <c r="A12" s="4" t="inlineStr">
        <is>
          <t>Value of Class A common stock subject to possible redemption</t>
        </is>
      </c>
      <c r="B12" s="5" t="n">
        <v>-1985</v>
      </c>
      <c r="C12" s="4" t="inlineStr">
        <is>
          <t xml:space="preserve"> </t>
        </is>
      </c>
      <c r="D12" s="6" t="n">
        <v>-198480215</v>
      </c>
      <c r="E12" s="4" t="inlineStr">
        <is>
          <t xml:space="preserve"> </t>
        </is>
      </c>
      <c r="F12" s="4" t="inlineStr">
        <is>
          <t xml:space="preserve"> </t>
        </is>
      </c>
      <c r="G12" s="6" t="n">
        <v>-198482200</v>
      </c>
    </row>
    <row r="13">
      <c r="A13" s="4" t="inlineStr">
        <is>
          <t>Value of Class A common stock subject to possible redemption (in Shares)</t>
        </is>
      </c>
      <c r="B13" s="6" t="n">
        <v>-19848220</v>
      </c>
      <c r="C13" s="4" t="inlineStr">
        <is>
          <t xml:space="preserve"> </t>
        </is>
      </c>
    </row>
    <row r="14">
      <c r="A14" s="4" t="inlineStr">
        <is>
          <t>Net loss</t>
        </is>
      </c>
      <c r="B14" s="4" t="inlineStr">
        <is>
          <t xml:space="preserve"> </t>
        </is>
      </c>
      <c r="C14" s="4" t="inlineStr">
        <is>
          <t xml:space="preserve"> </t>
        </is>
      </c>
      <c r="F14" s="6" t="n">
        <v>-5104603</v>
      </c>
      <c r="G14" s="6" t="n">
        <v>-5104603</v>
      </c>
    </row>
    <row r="15">
      <c r="A15" s="4" t="inlineStr">
        <is>
          <t>Balance at Dec. 31, 2020</t>
        </is>
      </c>
      <c r="B15" s="5" t="n">
        <v>376</v>
      </c>
      <c r="C15" s="5" t="n">
        <v>787</v>
      </c>
      <c r="D15" s="5" t="n">
        <v>10105739</v>
      </c>
      <c r="E15" s="4" t="inlineStr">
        <is>
          <t xml:space="preserve"> </t>
        </is>
      </c>
      <c r="F15" s="5" t="n">
        <v>-5106899</v>
      </c>
      <c r="G15" s="5" t="n">
        <v>5000003</v>
      </c>
    </row>
    <row r="16">
      <c r="A16" s="4" t="inlineStr">
        <is>
          <t>Balance (in Shares) at Dec. 31, 2020</t>
        </is>
      </c>
      <c r="B16" s="6" t="n">
        <v>3761780</v>
      </c>
      <c r="C16" s="6" t="n">
        <v>78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tockholders’ Equity (Parentheticals)</t>
        </is>
      </c>
      <c r="B1" s="2" t="inlineStr">
        <is>
          <t>12 Months Ended</t>
        </is>
      </c>
    </row>
    <row r="2">
      <c r="B2" s="2" t="inlineStr">
        <is>
          <t>Dec. 31, 2020shares</t>
        </is>
      </c>
    </row>
    <row r="3">
      <c r="A3" s="3" t="inlineStr">
        <is>
          <t>Statement of Stockholders' Equity [Abstract]</t>
        </is>
      </c>
    </row>
    <row r="4">
      <c r="A4" s="4" t="inlineStr">
        <is>
          <t>Net of underwriting discount and offering expenses</t>
        </is>
      </c>
      <c r="B4" s="6" t="n">
        <v>236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104603</v>
      </c>
      <c r="C4" s="5" t="n">
        <v>-1319</v>
      </c>
    </row>
    <row r="5">
      <c r="A5" s="3" t="inlineStr">
        <is>
          <t>Adjustments to reconcile net loss to net cash used in operating activities:</t>
        </is>
      </c>
    </row>
    <row r="6">
      <c r="A6" s="4" t="inlineStr">
        <is>
          <t>Interest earned on marketable securities held in Trust Account</t>
        </is>
      </c>
      <c r="B6" s="6" t="n">
        <v>-5861</v>
      </c>
      <c r="C6" s="4" t="inlineStr">
        <is>
          <t xml:space="preserve"> </t>
        </is>
      </c>
    </row>
    <row r="7">
      <c r="A7" s="4" t="inlineStr">
        <is>
          <t>Change in fair value of warrant liabilities</t>
        </is>
      </c>
      <c r="B7" s="6" t="n">
        <v>3235433</v>
      </c>
      <c r="C7" s="4" t="inlineStr">
        <is>
          <t xml:space="preserve"> </t>
        </is>
      </c>
    </row>
    <row r="8">
      <c r="A8" s="4" t="inlineStr">
        <is>
          <t>Transaction costs allocable to warrant liabilities</t>
        </is>
      </c>
      <c r="B8" s="6" t="n">
        <v>849893</v>
      </c>
      <c r="C8" s="4" t="inlineStr">
        <is>
          <t xml:space="preserve"> </t>
        </is>
      </c>
    </row>
    <row r="9">
      <c r="A9" s="4" t="inlineStr">
        <is>
          <t>Formation costs and expense paid by Sponsor</t>
        </is>
      </c>
      <c r="B9" s="4" t="inlineStr">
        <is>
          <t xml:space="preserve"> </t>
        </is>
      </c>
      <c r="C9" s="6" t="n">
        <v>569</v>
      </c>
    </row>
    <row r="10">
      <c r="A10" s="3" t="inlineStr">
        <is>
          <t>Changes in operating assets and liabilities:</t>
        </is>
      </c>
    </row>
    <row r="11">
      <c r="A11" s="4" t="inlineStr">
        <is>
          <t>Prepaid expenses</t>
        </is>
      </c>
      <c r="B11" s="6" t="n">
        <v>-275824</v>
      </c>
      <c r="C11" s="4" t="inlineStr">
        <is>
          <t xml:space="preserve"> </t>
        </is>
      </c>
    </row>
    <row r="12">
      <c r="A12" s="4" t="inlineStr">
        <is>
          <t>Accrued expenses</t>
        </is>
      </c>
      <c r="B12" s="6" t="n">
        <v>792533</v>
      </c>
      <c r="C12" s="6" t="n">
        <v>-227</v>
      </c>
    </row>
    <row r="13">
      <c r="A13" s="4" t="inlineStr">
        <is>
          <t>Net cash used in operating activities</t>
        </is>
      </c>
      <c r="B13" s="6" t="n">
        <v>-508429</v>
      </c>
      <c r="C13" s="6" t="n">
        <v>-977</v>
      </c>
    </row>
    <row r="14">
      <c r="A14" s="3" t="inlineStr">
        <is>
          <t>Cash Flows from Investing Activities:</t>
        </is>
      </c>
    </row>
    <row r="15">
      <c r="A15" s="4" t="inlineStr">
        <is>
          <t>Investment of cash into Trust Account</t>
        </is>
      </c>
      <c r="B15" s="6" t="n">
        <v>-230000000</v>
      </c>
      <c r="C15" s="4" t="inlineStr">
        <is>
          <t xml:space="preserve"> </t>
        </is>
      </c>
    </row>
    <row r="16">
      <c r="A16" s="4" t="inlineStr">
        <is>
          <t>Net cash used in investing activities</t>
        </is>
      </c>
      <c r="B16" s="6" t="n">
        <v>-230000000</v>
      </c>
      <c r="C16" s="4" t="inlineStr">
        <is>
          <t xml:space="preserve"> </t>
        </is>
      </c>
    </row>
    <row r="17">
      <c r="A17" s="3" t="inlineStr">
        <is>
          <t>Cash Flows from Financing Activities:</t>
        </is>
      </c>
    </row>
    <row r="18">
      <c r="A18" s="4" t="inlineStr">
        <is>
          <t>Proceeds from the collection of the stock subscription receivable</t>
        </is>
      </c>
      <c r="B18" s="4" t="inlineStr">
        <is>
          <t xml:space="preserve"> </t>
        </is>
      </c>
      <c r="C18" s="6" t="n">
        <v>25000</v>
      </c>
    </row>
    <row r="19">
      <c r="A19" s="4" t="inlineStr">
        <is>
          <t>Proceeds from sale of Units, net of underwriting discounts paid</t>
        </is>
      </c>
      <c r="B19" s="6" t="n">
        <v>226000000</v>
      </c>
      <c r="C19" s="4" t="inlineStr">
        <is>
          <t xml:space="preserve"> </t>
        </is>
      </c>
    </row>
    <row r="20">
      <c r="A20" s="4" t="inlineStr">
        <is>
          <t>Proceeds from sale of Private Placement Units</t>
        </is>
      </c>
      <c r="B20" s="6" t="n">
        <v>6100000</v>
      </c>
      <c r="C20" s="4" t="inlineStr">
        <is>
          <t xml:space="preserve"> </t>
        </is>
      </c>
    </row>
    <row r="21">
      <c r="A21" s="4" t="inlineStr">
        <is>
          <t>Proceeds from promissory note – related party</t>
        </is>
      </c>
      <c r="B21" s="6" t="n">
        <v>90000</v>
      </c>
      <c r="C21" s="4" t="inlineStr">
        <is>
          <t xml:space="preserve"> </t>
        </is>
      </c>
    </row>
    <row r="22">
      <c r="A22" s="4" t="inlineStr">
        <is>
          <t>Repayment of promissory note – related party</t>
        </is>
      </c>
      <c r="B22" s="6" t="n">
        <v>-90869</v>
      </c>
      <c r="C22" s="4" t="inlineStr">
        <is>
          <t xml:space="preserve"> </t>
        </is>
      </c>
    </row>
    <row r="23">
      <c r="A23" s="4" t="inlineStr">
        <is>
          <t>Payment of offering costs</t>
        </is>
      </c>
      <c r="B23" s="6" t="n">
        <v>-442530</v>
      </c>
      <c r="C23" s="6" t="n">
        <v>-13261</v>
      </c>
    </row>
    <row r="24">
      <c r="A24" s="4" t="inlineStr">
        <is>
          <t>Net cash provided by financing activities</t>
        </is>
      </c>
      <c r="B24" s="6" t="n">
        <v>231656601</v>
      </c>
      <c r="C24" s="6" t="n">
        <v>11739</v>
      </c>
    </row>
    <row r="25">
      <c r="A25" s="4" t="inlineStr">
        <is>
          <t>Net Change in Cash</t>
        </is>
      </c>
      <c r="B25" s="6" t="n">
        <v>1148172</v>
      </c>
      <c r="C25" s="6" t="n">
        <v>10762</v>
      </c>
    </row>
    <row r="26">
      <c r="A26" s="4" t="inlineStr">
        <is>
          <t>Cash – Beginning of year</t>
        </is>
      </c>
      <c r="B26" s="6" t="n">
        <v>10762</v>
      </c>
      <c r="C26" s="4" t="inlineStr">
        <is>
          <t xml:space="preserve"> </t>
        </is>
      </c>
    </row>
    <row r="27">
      <c r="A27" s="4" t="inlineStr">
        <is>
          <t>Cash – End of year</t>
        </is>
      </c>
      <c r="B27" s="6" t="n">
        <v>1158934</v>
      </c>
      <c r="C27" s="6" t="n">
        <v>10762</v>
      </c>
    </row>
    <row r="28">
      <c r="A28" s="3" t="inlineStr">
        <is>
          <t>Supplemental cash flow information:</t>
        </is>
      </c>
    </row>
    <row r="29">
      <c r="A29" s="4" t="inlineStr">
        <is>
          <t>Offering costs included in accrued offering costs</t>
        </is>
      </c>
      <c r="B29" s="4" t="inlineStr">
        <is>
          <t xml:space="preserve"> </t>
        </is>
      </c>
      <c r="C29" s="6" t="n">
        <v>41440</v>
      </c>
    </row>
    <row r="30">
      <c r="A30" s="3" t="inlineStr">
        <is>
          <t>Non-cash investing and financing activities:</t>
        </is>
      </c>
    </row>
    <row r="31">
      <c r="A31" s="4" t="inlineStr">
        <is>
          <t>Initial classification of Class A common stock subject to possible redemption</t>
        </is>
      </c>
      <c r="B31" s="6" t="n">
        <v>202734940</v>
      </c>
      <c r="C31" s="4" t="inlineStr">
        <is>
          <t xml:space="preserve"> </t>
        </is>
      </c>
    </row>
    <row r="32">
      <c r="A32" s="4" t="inlineStr">
        <is>
          <t>Change in value of Class A common stock subject to possible redemption</t>
        </is>
      </c>
      <c r="B32" s="6" t="n">
        <v>-4252740</v>
      </c>
      <c r="C32" s="4" t="inlineStr">
        <is>
          <t xml:space="preserve"> </t>
        </is>
      </c>
    </row>
    <row r="33">
      <c r="A33" s="4" t="inlineStr">
        <is>
          <t>Deferred underwriting fee payable</t>
        </is>
      </c>
      <c r="B33" s="6" t="n">
        <v>9800000</v>
      </c>
      <c r="C33" s="4" t="inlineStr">
        <is>
          <t xml:space="preserve"> </t>
        </is>
      </c>
    </row>
    <row r="34">
      <c r="A34" s="4" t="inlineStr">
        <is>
          <t>Initial classification of warrant liabilities</t>
        </is>
      </c>
      <c r="B34" s="5" t="n">
        <v>141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FinTech Acquisition
Corp. IV (the “Company”) is a blank check company incorporated in Delaware on November 20, 2018.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has neither engaged in any operations nor generated significant revenue to date. As of December 31, 2020,
the Company had not commenced operations. All activity through December 31, 2020 relates to the Company’s formation, the Initial
Public Offering (as defined below), and, subsequent to the Initial Public Offering, identifying a target company for a Business Combination,
activities in connection with the proposed acquisition of PWP Holdings LP, a Delaware limited partnership (“PWP”) (see Note
7). The registration statement for the Company’s
Initial Public Offering was declared effective on September 24, 2020. On September 29, 2020, the Company consummated the Initial Public
Offering of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10,000 units (the “Private Placement Units”) at a price
of $10.00 per Private Placement Unit in a private placement to FinTech Investor Holdings IV, LLC (collectively with FinTech Masala Advisors
IV, LLC, the “Sponsor”), generating gross proceeds of $6,100,000, which is described in Note 5. The manager of each entity
of the Sponsor is Cohen Sponsor Interests IV, LLC. Transaction costs
amounted to $14,255,791, consisting of $4,000,000 of underwriting fees, $9,800,000 of deferred underwriting fees and $455,791 of
other offering costs. In addition, at December 31, 2020, cash of $1,158,934 was held outside of the Trust Account (as defined below)
and is available for working capital purposes. Following the closing
of the Initial Public Offering on September 29, 2020, an amount of $23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until the earlier of: (i) the consummation of a Business Combination; (ii) the
redemption of any Public Shares in connection with a stockholder vote to amend the Company’s Amended and Restated Certificate
of Incorporation (A) to modify the substance or timing of the Company’s obligation to redeem 100% of its Public Shares if
it does not complete an initial Business Combination by September 29, 2022 (the “Combination Period”) or (B) with
respect to any other provisions relating to stockholders’ rights or pre-initial Business Combination activity;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s (as discussed in Note 7).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siders”) have agreed to vote their Founder
Shares (as defined in Note 6), the shares of Class A common stock included in the Private Placement Units (the “Privat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s (as discussed in Note 7).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 The Insiders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 However, the Insiders will be entitled to redemption rights with respect to Public Shares if the
Company fails to consummate a Business Combination or liquidates within the Combination Period.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FinTech Investor
Holdings IV,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year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s
Reported Adjustments Restated
Balance sheet as of September 29, 2020 (audited)
Warrant Liabilities $ - $ 14,130,000 $ 14,130,000
Total Liabilities 9,801,361 14,130,000 23,931,361
Common Shares Subject to Possible Redemption 216,864,940 (14,130,000 ) 202,734,940
Class A Common Shares 192 142 334
Additional Paid-in Capital 5,003,290 849,751 ) 5,853,041
Accumulated Deficit (4,262 ) (849,893 ) (854,155 )
Stockholders’ Equity 5,000,007 - 5,000,007
Balance sheet as of September 30, 2020 (unaudited)
Warrant Liabilities $ - $ 13,974,634 $ 13,974,634
Total Liabilities 9,820,896 13,974,634 23,795,530
Common Shares Subject to Possible Redemption 216,845,470 (13,974,630 ) 202,870,840
Class A Common Shares 193 139 332
Additional Paid-in Capital 5,022,759 694,384 ) 5,717,143
Accumulated Deficit (23,734 ) (694,527 ) (718,261 )
Stockholders’ Equity 5,000,005 (4 ) 5,000,001
Balance sheet as of December 31, 2020 (audited)
Warrant Liabilities $ - $ 17,365,433 $ 17,365,433
Total Liabilities 10,592,983 17,365,433 27,958,416
Common Shares Subject to Possible Redemption 215,847,631 (17,365,431 ) 198,482,200
Class A Common Shares 203 173 376
Additional Paid-in Capital 6,020,588 4,085,151 10,105,739
Accumulated Deficit (1,021,573 ) (4,085,326 ) (5,106,899 )
Stockholders’ Equity 5,000,005 2 5,000,003
Three months ended September 30, 2020 (unaudited)
Change in fair value of warrant liabilities $ - 155,366 155,366
Transaction costs allocable to warrant liabilities - (849,893 ) (849,893 )
Net loss (19,845 ) (694,527 ) (714,372 )
Basic and diluted net loss per share, Class A and Class B
non-redeemable common stock (0.00 ) (0.08 ) (0.08 )
Nine months ended September 30, 2020 (unaudited)
Change in fair value of warrant liabilities - 155,366 155,366
Transaction costs allocable to warrant liabilities - (849,893 ) (849,893 )
Net loss (19,845 ) (694,527 ) (714,372 )
Basic and diluted net loss per share, Class A and Class B
non-redeemable common stock (0.00 ) (0.08 ) (0.08 )
Year-ended December 31, 2020 (audited)
Change in fair value of warrant liabilities $ - $ (3,235,433 ) $ (3,235,433 )
Transaction costs allocable to warrant liabilities - (849,893 ) (849,893 )
Net loss (1,019,277 ) (4,085,326 ) (5,104,603 )
Basic and diluted net loss per share, Class A and Class B
non-redeemable common stock (0.14 ) (0.56 ) (0.70 )
Cash Flow Statement for the nine months ended September
30, 2020 (unaudited)
Net loss (21,438 ) (694,527 ) (715,965 )
Change in fair value of warrant liabilities - (155,366 ) (155,366 )
Transaction costs allocable to warrant liabilities - 849,893 849,893
Cash Flow Statement for the year ended
December 31, 2020 (audited)
Net loss (1,019,277 ) (4,085,326 ) (5,104,603 )
Change in fair value of warrant liabilities - 3,235,433 3,235,433
Transaction costs allocable to warrant liabilities - 849,893 849,8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13:48Z</dcterms:created>
  <dcterms:modified xmlns:dcterms="http://purl.org/dc/terms/" xmlns:xsi="http://www.w3.org/2001/XMLSchema-instance" xsi:type="dcterms:W3CDTF">2021-05-04T17:13:48Z</dcterms:modified>
</cp:coreProperties>
</file>